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EQUITY"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 (Successor" sheetId="10" state="visible" r:id="rId10"/>
    <sheet xmlns:r="http://schemas.openxmlformats.org/officeDocument/2006/relationships" name="Property and Equipment" sheetId="11" state="visible" r:id="rId11"/>
    <sheet xmlns:r="http://schemas.openxmlformats.org/officeDocument/2006/relationships" name="Goodwill and Intangible Assets " sheetId="12" state="visible" r:id="rId12"/>
    <sheet xmlns:r="http://schemas.openxmlformats.org/officeDocument/2006/relationships" name="Leases" sheetId="13" state="visible" r:id="rId13"/>
    <sheet xmlns:r="http://schemas.openxmlformats.org/officeDocument/2006/relationships" name="Accounts Payable and Accrued Li" sheetId="14" state="visible" r:id="rId14"/>
    <sheet xmlns:r="http://schemas.openxmlformats.org/officeDocument/2006/relationships" name="Notes Payable (Successor)" sheetId="15" state="visible" r:id="rId15"/>
    <sheet xmlns:r="http://schemas.openxmlformats.org/officeDocument/2006/relationships" name="Stockholders Equity" sheetId="16" state="visible" r:id="rId16"/>
    <sheet xmlns:r="http://schemas.openxmlformats.org/officeDocument/2006/relationships" name="Share-based Compensation (Succe" sheetId="17" state="visible" r:id="rId17"/>
    <sheet xmlns:r="http://schemas.openxmlformats.org/officeDocument/2006/relationships" name="Income (Loss) Per Common Share "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usiness Combination (Success_2" sheetId="23" state="visible" r:id="rId23"/>
    <sheet xmlns:r="http://schemas.openxmlformats.org/officeDocument/2006/relationships" name="Property and Equipment (Tables)" sheetId="24" state="visible" r:id="rId24"/>
    <sheet xmlns:r="http://schemas.openxmlformats.org/officeDocument/2006/relationships" name="Goodwill and Intangible Asset_2" sheetId="25" state="visible" r:id="rId25"/>
    <sheet xmlns:r="http://schemas.openxmlformats.org/officeDocument/2006/relationships" name="Leases (Tables)" sheetId="26" state="visible" r:id="rId26"/>
    <sheet xmlns:r="http://schemas.openxmlformats.org/officeDocument/2006/relationships" name="Accounts Payable and Accrued _2" sheetId="27" state="visible" r:id="rId27"/>
    <sheet xmlns:r="http://schemas.openxmlformats.org/officeDocument/2006/relationships" name="Stockholders Equity (Tables)" sheetId="28" state="visible" r:id="rId28"/>
    <sheet xmlns:r="http://schemas.openxmlformats.org/officeDocument/2006/relationships" name="Share-based Compensation (Suc_2" sheetId="29" state="visible" r:id="rId29"/>
    <sheet xmlns:r="http://schemas.openxmlformats.org/officeDocument/2006/relationships" name="Income (Loss) Per Common Shar_2" sheetId="30" state="visible" r:id="rId30"/>
    <sheet xmlns:r="http://schemas.openxmlformats.org/officeDocument/2006/relationships" name="Nature of the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Details)" sheetId="34" state="visible" r:id="rId34"/>
    <sheet xmlns:r="http://schemas.openxmlformats.org/officeDocument/2006/relationships" name="Business Combination (Success_3" sheetId="35" state="visible" r:id="rId35"/>
    <sheet xmlns:r="http://schemas.openxmlformats.org/officeDocument/2006/relationships" name="Business Combination (Success_4" sheetId="36" state="visible" r:id="rId36"/>
    <sheet xmlns:r="http://schemas.openxmlformats.org/officeDocument/2006/relationships" name="Business Combination (Success_5" sheetId="37" state="visible" r:id="rId37"/>
    <sheet xmlns:r="http://schemas.openxmlformats.org/officeDocument/2006/relationships" name="Property and Equipment (Details"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Leases - Lease Expenses (Detail" sheetId="42" state="visible" r:id="rId42"/>
    <sheet xmlns:r="http://schemas.openxmlformats.org/officeDocument/2006/relationships" name="Leases - Supplemental cash flow" sheetId="43" state="visible" r:id="rId43"/>
    <sheet xmlns:r="http://schemas.openxmlformats.org/officeDocument/2006/relationships" name="Leases - Lease Maturity (Detail" sheetId="44" state="visible" r:id="rId44"/>
    <sheet xmlns:r="http://schemas.openxmlformats.org/officeDocument/2006/relationships" name="Accounts Payable and Accrued _3" sheetId="45" state="visible" r:id="rId45"/>
    <sheet xmlns:r="http://schemas.openxmlformats.org/officeDocument/2006/relationships" name="Notes Payable (Successor) (Deta" sheetId="46" state="visible" r:id="rId46"/>
    <sheet xmlns:r="http://schemas.openxmlformats.org/officeDocument/2006/relationships" name="Stockholders Equity - Warrants " sheetId="47" state="visible" r:id="rId47"/>
    <sheet xmlns:r="http://schemas.openxmlformats.org/officeDocument/2006/relationships" name="Stockholders Equity - Additiona" sheetId="48" state="visible" r:id="rId48"/>
    <sheet xmlns:r="http://schemas.openxmlformats.org/officeDocument/2006/relationships" name="Stockholders Equity - Schedule " sheetId="49" state="visible" r:id="rId49"/>
    <sheet xmlns:r="http://schemas.openxmlformats.org/officeDocument/2006/relationships" name="Share-based Compensation (Suc_3" sheetId="50" state="visible" r:id="rId50"/>
    <sheet xmlns:r="http://schemas.openxmlformats.org/officeDocument/2006/relationships" name="Share-based Compensation (Suc_4" sheetId="51" state="visible" r:id="rId51"/>
    <sheet xmlns:r="http://schemas.openxmlformats.org/officeDocument/2006/relationships" name="Income (Loss) Per Common Shar_3" sheetId="52" state="visible" r:id="rId52"/>
    <sheet xmlns:r="http://schemas.openxmlformats.org/officeDocument/2006/relationships" name="Income (Loss) Per Common Shar_4" sheetId="53" state="visible" r:id="rId53"/>
    <sheet xmlns:r="http://schemas.openxmlformats.org/officeDocument/2006/relationships" name="Related Party Transactions (Det" sheetId="54" state="visible" r:id="rId54"/>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20</t>
  </si>
  <si>
    <t>May 14, 2020</t>
  </si>
  <si>
    <t>Document Type</t>
  </si>
  <si>
    <t>10-Q</t>
  </si>
  <si>
    <t>Document Period End Date</t>
  </si>
  <si>
    <t>Mar. 31,
		2020</t>
  </si>
  <si>
    <t>Entity Registrant Name</t>
  </si>
  <si>
    <t>Andover National Corp</t>
  </si>
  <si>
    <t>Entity Current Reporting Status</t>
  </si>
  <si>
    <t>Yes</t>
  </si>
  <si>
    <t>Entity Interactive Data Current</t>
  </si>
  <si>
    <t>Entity Filer Category</t>
  </si>
  <si>
    <t>Non-accelerated Filer</t>
  </si>
  <si>
    <t>Entity Emerging Growth Company</t>
  </si>
  <si>
    <t>true</t>
  </si>
  <si>
    <t>Entity Small Business</t>
  </si>
  <si>
    <t>Entity Ex Transition Period</t>
  </si>
  <si>
    <t>false</t>
  </si>
  <si>
    <t>Entity Shell Company</t>
  </si>
  <si>
    <t>Entity Central Index Key</t>
  </si>
  <si>
    <t>0001712543</t>
  </si>
  <si>
    <t>Current Fiscal Year End Date</t>
  </si>
  <si>
    <t>--12-31</t>
  </si>
  <si>
    <t>Document Fiscal Period Focus</t>
  </si>
  <si>
    <t>Q1</t>
  </si>
  <si>
    <t>Document Fiscal Year Focus</t>
  </si>
  <si>
    <t>2020</t>
  </si>
  <si>
    <t>Amendment Flag</t>
  </si>
  <si>
    <t>Class A Common stock</t>
  </si>
  <si>
    <t>Entity Common Stock, Shares Outstanding</t>
  </si>
  <si>
    <t>Class B Common stock</t>
  </si>
  <si>
    <t>BALANCE SHEETS - USD ($)</t>
  </si>
  <si>
    <t>Dec. 31, 2019</t>
  </si>
  <si>
    <t>Financial Designation, Predecessor and Successor [Fixed List]</t>
  </si>
  <si>
    <t>Successor</t>
  </si>
  <si>
    <t>Current assets:</t>
  </si>
  <si>
    <t>Cash and cash equivalents</t>
  </si>
  <si>
    <t>Accounts receivable, net</t>
  </si>
  <si>
    <t>Prepaid expenses and other current assets</t>
  </si>
  <si>
    <t>Total current assets</t>
  </si>
  <si>
    <t>Non-current assets:</t>
  </si>
  <si>
    <t>Property and equipment, net</t>
  </si>
  <si>
    <t>Right-of-use asset, net</t>
  </si>
  <si>
    <t>Goodwill</t>
  </si>
  <si>
    <t>Intangible assets, net</t>
  </si>
  <si>
    <t>Total non-current assets</t>
  </si>
  <si>
    <t>TOTAL ASSETS</t>
  </si>
  <si>
    <t>Current liabilities:</t>
  </si>
  <si>
    <t>Accounts payable and accrued liabilities</t>
  </si>
  <si>
    <t>Current portion of deferred consideration</t>
  </si>
  <si>
    <t>Notes payable</t>
  </si>
  <si>
    <t>Lease liabilities</t>
  </si>
  <si>
    <t>Total current liabilities</t>
  </si>
  <si>
    <t>Non-current liabilities:</t>
  </si>
  <si>
    <t>Notes payable, net of current portion</t>
  </si>
  <si>
    <t>Lease liabilities, net of current portion</t>
  </si>
  <si>
    <t>Deferred consideration, net of current portion</t>
  </si>
  <si>
    <t>Total non-current liabilities</t>
  </si>
  <si>
    <t>Total liabilities</t>
  </si>
  <si>
    <t>COMMITMENTS AND CONTINGENCIES</t>
  </si>
  <si>
    <t xml:space="preserve"> </t>
  </si>
  <si>
    <t>Mezzanine equity:</t>
  </si>
  <si>
    <t>Redeemable noncontrolling interest</t>
  </si>
  <si>
    <t>Stockholders' equity:</t>
  </si>
  <si>
    <t>Additional paid-in capital</t>
  </si>
  <si>
    <t>Accumulated deficit</t>
  </si>
  <si>
    <t>Total stockholders' equity</t>
  </si>
  <si>
    <t>Noncontrolling interest</t>
  </si>
  <si>
    <t>Total equity</t>
  </si>
  <si>
    <t>TOTAL LIABILITIES, MEZZANINE EQUITY AND EQUITY</t>
  </si>
  <si>
    <t>Common stock</t>
  </si>
  <si>
    <t>BALANCE SHEETS (Parenthetical) - $ / shares</t>
  </si>
  <si>
    <t>Jan. 31, 2020</t>
  </si>
  <si>
    <t>Preferred stock, par value</t>
  </si>
  <si>
    <t>Preferred stock, shares authorized</t>
  </si>
  <si>
    <t>Preferred stock, shares issued</t>
  </si>
  <si>
    <t>Preferred stock, shares outstanding</t>
  </si>
  <si>
    <t>Common Stock, shares issued</t>
  </si>
  <si>
    <t>Common Stock, shares outstanding</t>
  </si>
  <si>
    <t>Common stock, par value</t>
  </si>
  <si>
    <t>Common stock, shares authorized</t>
  </si>
  <si>
    <t>STATEMENTS OF OPERATIONS - USD ($)</t>
  </si>
  <si>
    <t>Mar. 31, 2019</t>
  </si>
  <si>
    <t>STATEMENTS OF OPERATIONS</t>
  </si>
  <si>
    <t>Predecessor</t>
  </si>
  <si>
    <t>Revenue</t>
  </si>
  <si>
    <t>Total revenues</t>
  </si>
  <si>
    <t>Operating costs and expenses:</t>
  </si>
  <si>
    <t>Cost of services provided</t>
  </si>
  <si>
    <t>General and administrative</t>
  </si>
  <si>
    <t>Sales and marketing</t>
  </si>
  <si>
    <t>Operating Lease, Expense</t>
  </si>
  <si>
    <t>Total operating costs and expenses</t>
  </si>
  <si>
    <t>Income (loss) from operations</t>
  </si>
  <si>
    <t>Other income (expense):</t>
  </si>
  <si>
    <t>Investment income</t>
  </si>
  <si>
    <t>Interest income</t>
  </si>
  <si>
    <t>Interest expense</t>
  </si>
  <si>
    <t>Total other income (expense)</t>
  </si>
  <si>
    <t>Net income (loss)</t>
  </si>
  <si>
    <t>Less: Net income (loss) attributable to noncontrolling interest</t>
  </si>
  <si>
    <t>Net income (loss) attributable to common shareholders</t>
  </si>
  <si>
    <t>Net loss per common share</t>
  </si>
  <si>
    <t>Net loss per share attributable to Class A and Class B Common shareholders - Basic</t>
  </si>
  <si>
    <t>Net loss per share attributable to Class A and Class B Common shareholders - Diluted</t>
  </si>
  <si>
    <t>Weighted average shares outstanding</t>
  </si>
  <si>
    <t>Weighted average Class A and Class B Common shares outstanding - Basic</t>
  </si>
  <si>
    <t>Weighted average Class A and Class B Common shares outstanding - Diluted</t>
  </si>
  <si>
    <t>STATEMENT OF EQUITY - USD ($)</t>
  </si>
  <si>
    <t>Class A Common stockCommon Stockvested Restricted Stock Units</t>
  </si>
  <si>
    <t>Class A Common stockCommon StockRestricted stock</t>
  </si>
  <si>
    <t>Class A Common stockCommon Stock</t>
  </si>
  <si>
    <t>Class B Common stockCommon Stock</t>
  </si>
  <si>
    <t>Parent [Member]</t>
  </si>
  <si>
    <t>Common Stock</t>
  </si>
  <si>
    <t>Additional Paid-In Capitalvested Restricted Stock Units</t>
  </si>
  <si>
    <t>Additional Paid-In CapitalRestricted stock</t>
  </si>
  <si>
    <t>Additional Paid-In Capital</t>
  </si>
  <si>
    <t>Retained Earnings/Accumulated Deficit</t>
  </si>
  <si>
    <t>Non controlling Interest [Member]</t>
  </si>
  <si>
    <t>Redeemable Noncontrolling InterestANC Green Solutions Potter's Purchase Agreement</t>
  </si>
  <si>
    <t>Redeemable Noncontrolling InterestANC Green Solutions Smith purchase agreement</t>
  </si>
  <si>
    <t>Redeemable Noncontrolling Interest</t>
  </si>
  <si>
    <t>Total</t>
  </si>
  <si>
    <t>Beginning balance at Dec. 31, 2018</t>
  </si>
  <si>
    <t>Beginning balance, shares at Dec. 31, 2018</t>
  </si>
  <si>
    <t>Shareholder distribution</t>
  </si>
  <si>
    <t>Ending balance at Mar. 31, 2019</t>
  </si>
  <si>
    <t>Ending balance, shares at Mar. 31, 2019</t>
  </si>
  <si>
    <t>Beginning balance at Dec. 31, 2019</t>
  </si>
  <si>
    <t>Beginning balance, shares at Dec. 31, 2019</t>
  </si>
  <si>
    <t>Impact on non-controlling interest from acquisition</t>
  </si>
  <si>
    <t>Stock-based compensation</t>
  </si>
  <si>
    <t>Issuance of Class A Common Stock for vested RSUs and restricted stock</t>
  </si>
  <si>
    <t>Issuance of Class A Common Stock for vested RSUs and restricted stock (in shares)</t>
  </si>
  <si>
    <t>Issuance of Class A Common Stock in private placement, net of issuance costs</t>
  </si>
  <si>
    <t>Issuance of Class A Common Stock in private placement, net of issuance costs (in shares)</t>
  </si>
  <si>
    <t>Distribution to noncontrolling interest</t>
  </si>
  <si>
    <t>Ending balance at Mar. 31, 2020</t>
  </si>
  <si>
    <t>Ending balance, shares at Mar. 31, 2020</t>
  </si>
  <si>
    <t>STATEMENTS OF CASH FLOWS - USD ($)</t>
  </si>
  <si>
    <t>Cash Flows from Operating Activities:</t>
  </si>
  <si>
    <t>Reconciliation of net income (loss) to net cash provided by (used in) operating activities:</t>
  </si>
  <si>
    <t>Depreciation and amortization</t>
  </si>
  <si>
    <t>Changes in operating assets and liabilities (excluding the effects of business acquisitions):</t>
  </si>
  <si>
    <t>Accounts receivable</t>
  </si>
  <si>
    <t>Accounts payable and accrued expenses</t>
  </si>
  <si>
    <t>Net cash provided by (used in) operating activities</t>
  </si>
  <si>
    <t>Cash Flows from Investing Activities:</t>
  </si>
  <si>
    <t>Purchase of property and equipment</t>
  </si>
  <si>
    <t>Acquisition of ANC Potter's, net of cash acquired</t>
  </si>
  <si>
    <t>Acquisition of ANC Smith's, net of cash acquired</t>
  </si>
  <si>
    <t>Net cash used in investing activities</t>
  </si>
  <si>
    <t>Cash Flows from Financing Activities:</t>
  </si>
  <si>
    <t>Repayment to note payable</t>
  </si>
  <si>
    <t>Capital distribution</t>
  </si>
  <si>
    <t>Proceeds from the issuance of shares in private placement, net of issuance costs</t>
  </si>
  <si>
    <t>Net cash provided by (used in) financing activities</t>
  </si>
  <si>
    <t>Net increase (decrease) in cash</t>
  </si>
  <si>
    <t>Cash and cash equivalents, beginning of the period</t>
  </si>
  <si>
    <t>Cash and cash equivalents, end of the period</t>
  </si>
  <si>
    <t>Supplemental disclosure of cash flow information</t>
  </si>
  <si>
    <t>Cash paid for interest</t>
  </si>
  <si>
    <t>Recognition of deferred consideration payable in acquisition of ANC Potter's</t>
  </si>
  <si>
    <t>Recognition of deferred consideration payable in acquisition of ANC Smith's</t>
  </si>
  <si>
    <t>Recognition of noncontrolling interest in acquisition of ANC Potter's</t>
  </si>
  <si>
    <t>Recognition of noncontrolling interest in acquisition of ANC Smith's</t>
  </si>
  <si>
    <t>Nature of the Business</t>
  </si>
  <si>
    <t>Note 1 – Nature of the Business
Andover National Corporation, (the “Company” or “Successor”) was organized in the State of Utah on July 11, 2007, and reincorporated on March 20, 2014. Effective February 14, 2019, the Company completed a change of domicile to Delaware from Utah (the “Reincorporation”) by means of a merger of the Company with and into the Company’s wholly-owned subsidiary, Andover National Corporation, a Delaware corporation (“Andover”).
On October 4, 2019, Andover Environmental Solutions, LLC, a wholly-owned subsidiary of the Company, entered into a Membership Interest Purchase Agreement with Heath L. Legg, pursuant to which Andover Environmental Solutions, LLC purchased sixty percent (60%) of the membership interests of ANC Green Solutions I, LLC, a Delaware limited liability company, for $4.0 million, subject to certain adjustments (the “Business Combination”).
ANC Green Solutions I, LLC, formerly known as Legg Holdings, Inc. (“ANC Green Solutions” or “Legg”), is an operator and franchisor of commercial and residential landscaping, lawn care and pest control services, operating under the commercial trade name Superior Services. ANC Green Solution’s core service offerings provide residential homeowners and commercial customers with year-round monitoring and treatment by focusing on weed and insect control, irrigation, seeding, fertilization, general landscape maintenance and installation services. Additionally, ANC Green Solutions is a master franchisor for outdoor insect control service businesses operating independently throughout the United States.
On February 3, 2020, ANC Green Solutions- Potter’s, LLC, a wholly-owned subsidiary of the Company (“ANC Potter’s”), entered into an Asset Purchase and Contribution Agreement with Potter’s Professional Lawn Care, Inc, and its shareholders, pursuant to which ANC Potter’s purchased a sixty (60%) interest in Potter’s Professional Lawncare, Inc.’s property and assets, for $1.68 million, subject to certain adjustments. Potter’s Professional Lawn Care, Inc., a Florida corporation, is engaged in the business of commercial and residential fully-integrated lawn maintenance and landscape services including lawn care, new landscape design and installation, pest control, irrigation and arbor care.
On February 28, 2020, Smith’s Tree Care, LLC, a wholly-owned subsidiary of the Company (“Smith’s Buyer”), entered into an Asset and Equity Purchase and Contribution Agreement (the “Smith Acquisition Agreement”) with Smith’s Tree Care, Inc., a Virginia corporation (“Smith’s Seller”), Utro Crane Company, Inc., a Virginia corporation, Utro Crane Company, LLC, a Delaware limited liability company and indirect subsidiary of the Company, and ANC Green Solutions - Smith’s, LLC, a Delaware limited liability company and indirect subsidiary of the Company (“ANC Smith’s”). Pursuant to the Smith Acquisition Agreement, among other things, (a) Smith’s Buyer acquired a sixty percent (60%) interest in all of property and assets of Smith Tree Care, Inc. and Utro Crane Company, Inc, (together, the “Seller Parties”) for an aggregate purchase price of approximately $3.0 million, subject to certain adjustments and (b) Smith’s Seller conveyed, transferred, assigned and delivered to ANC Smith’s an undivided forty percent (40%) interest in the acquired assets in exchange for equity securities of ANC Smith’s. The Seller Parties are engaged in the business of commercial and residential fully-integrated tree care, tree service, tree removal, stump grinding, mulching, logging, and related services.</t>
  </si>
  <si>
    <t>Summary of Significant Accounting Policies</t>
  </si>
  <si>
    <t>Note 2 – Summary of Significant Accounting Policies
Basis of Presentation
These unaudited interim condensed consolidated financial statements should be read in conjunction with the audited consolidated financial statements and notes thereto as of and for the period ended December 31, 2019 included in the Company’s Annual Report on Form 10‑K (the “Annual Report”) filed with the SEC on March 30, 2020. The accompanying financial statements have been prepared by the Company in accordance with accounting principles generally accepted in the United States of America (“GAAP”) for interim financial information and in accordance with the instructions to Form 10‑Q and Article 8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As a result of the Business Combination, the Company is the acquirer for accounting purposes and ANC Green Solutions is the acquiree and accounting predecessor. The Company’s financial statement presentation distinguishes the Company’s financial performance into two distinct periods, the period up to the closing date of the Business Combination (labeled “Predecessor”) and the period including and after that date (labeled “Successor”).
The Business Combination was accounted for as a business combination using the acquisition method of accounting, and the Successor financial statements reflect a new basis of accounting that is based on the fair value of the net assets acquired. Determining the fair value of the assets acquired and liabilities assumed is judgmental in nature and often involves the use of significant estimates and assumptions. See Note 4 – Business Combinations for a discussion of the estimated fair values of assets and liabilities recorded in connection with the Company’s acquisition of ANC Green Solutions.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the Company prior to the Business Combination has not been reflected in the Predecessor financial statements as these historical amounts have been determined to be not useful information to a reader of the financial statements. The operations of the Company, until the closing of a business combination, other than income from investments and general and administrative expenses, were nominal. Accordingly, no other activity in the Company was reported for periods prior to October 4, 2019 besides ANC Green Solutions I’s operations as Predecessor.
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policy is to consolidate all entities in which it has a controlling financial interest. For consolidated entities that are less than wholly owned, the third party’s holding of equity interest is presented as noncontrolling interests in the Company’s consolidated balance sheets and consolidated statement of equity and redeemable noncontrolling interest. The portion of net income (loss) attributable to the noncontrolling interests is presented as net income (loss) attributable to noncontrolling interests in the Company’s unaudited condensed consolidated statement of operations.
The accompanying Successor unaudited condensed consolidated financial statements include the accounts of Andover National Corporation and its consolidated subsidiaries, ANC Green Solutions I, ANC Potter’s and ANC Smith’s. The accompanying Predecessor consolidated financial statements include the accounts of ANC Green Solutions I and its consolidated subsidiaries, Legg Lawncare, Inc. and Legg SMS Franchising, Inc.
All material inter-company balances and transactions have been eliminated.
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
Concentration and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No customer accounted for more than 10% of total revenue for the three months ended March 31, 2020 and 2019.
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Successor
Predecessor
Three Months Ended
Three Months Ended
March 31,
March 31,
2020
2019
Allowance for doubtful accounts, beginning of period
$
2,467
$
34,976
Bad debt expense
24,411
—
Allowance for doubtful accounts, end of period
$
26,878
$
34,976
Property and Equipment
Property and equipment, stated at cost, are depreciated using the straight-line method over the estimated useful life of the asset, or for leasehold improvements, over the shorter of the estimated useful life or the lease term. As of March
31, 2020 and December 31, 2019, the estimated useful lives (in years) of each of the Company’s classes of property and equipment were as follows:
Useful Lives
(in years)
Vehicles
5-10
Equipment
5-7
Buildings
15
Leasehold improvements
5
Office equipment
5-7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March 31, 2020 and December 31, 2019, the recorded values of cash and cash equivalents, accounts receivable, accounts payable and notes payable, approximate the fair values due to the short-term nature of the instruments.
Recent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si>
  <si>
    <t>Note 3 – Revenue
The following table presents the Company’s revenue disaggregated by source:
Successor
Predecessor
Three Months Ended
Three Months Ended
March 31,
March 31,
2020
2019
Lawn and tree care service revenue
$
1,229,680
$
606,403
Franchise revenue
14,700
25,800
Total revenue
$
1,244,380
$
632,203
The Company’s revenue is primarily generated from residential and commercial lawn care programs and services, which includes lawncare, landscaping and hardscaping, irrigation, and mosquito, termite and pest control services and from tree care services, which includes tree trimming service, tree removal, stump grinding, mulching, logging and related services. The Company generally recognizes revenue from the sale of services as the services are performed, which is typically ratably over the term of the contract(s), which the Company believes to be the best measure of progress. The Company recognizes revenues as it completes services to its customers in an amount reflecting the total consideration it expects to receive from the customer.
Payment terms vary by customer, but payments are generally due at the point of service. The Company incurs certain direct incremental costs to obtain contracts with customers, such as sales-related commissions, where the recognition period for the related revenue is less than one years. These costs are expensed as incurred and recorded with in general and administrative expense in the consolidate statement of operations.
The Company also grants franchises to operators in exchange for an initial franchise license fee and continuing royalty payments. Franchise revenue is recognized over the license term as the Company has determined that all obligations under the franchise agreements represent a single performance obligation that is satisfied over time.</t>
  </si>
  <si>
    <t>Business Combination (Successor)</t>
  </si>
  <si>
    <t>Note 4 – Business Combination (Successor)
ANC Green Solutions I
As described in Note 1, on October 4, 2019, the Company acquired sixty percent (60%) of the membership interests of ANC Green Solutions for $4.0 million in cash, consisting of $3.5 million paid at the closing of the Business Combination and an aggregate of $0.5 million in deferred consideration to be paid on the one- and two- year anniversary of the closing of the Business Combination.
The following table presents the preliminary allocation of the purchase price to the assets acquired and liabilities assumed for the acquisition of ANC Green Solutions I(in thousands):
Accounts receivable
$
176
Prepaid expenses
10
Property and equipment
206
Intangible assets
1,963
Goodwill
4,310
Accounts payable and accrued expenses
(66)
Deferred cash consideration
(500)
Noncontrolling interest in ANC Green Solutions I
(2,667)
Cash purchase price, net of cash acquired
$
3,432
The Company identified tradename and customer relationship intangible assets. The tradename and customer relationships will be amortized on a straight-line basis over its estimated useful life (see Note 6).
The goodwill recognized results from such factors as an assembled workforce and management’s industry know-how and is expected to be deductible for income tax purposes.
The acquisition-date fair value of the noncontrolling interest was determined using a market approach based on the transaction price observed in the Business Combination.
Unaudited Pro forma Financial Information
The following pro forma financial information presents the combined results of operations for the Company and gives effect to the Business Combination discussed above as if it had occurred on January 1, 2019. The pro forma financial information is presented for illustrative purposes only and is not necessarily indicative of the results of operations that would have been realized if the Business Combination had been completed on January 1, 2019, nor does it purport to project the results of operations of the combined company in future periods. The pro forma financial information does not give effect to any anticipated integration costs related to the acquired company.
Three Months Ended
March 31, 2019
Total revenue
$
632,203
Net loss
(287,962)
For purposes of the pro forma disclosures above, the primary adjustments for the three months ended March 31, 2019 include the inclusion of amortization of the intangible assets of $81,792.
ANC Green Solutions Potter’s
As described in Note 1, on February 3, 2020, the Company acquired a 60% membership interest in ANC Potter’s for $1.68 million in cash, consisting of approximately $1.5 million paid at closing and $0.146 million in deferred consideration to be paid on the two- year anniversary of the closing of the acquisition.
The following table presents the preliminary allocation of the purchase price to the assets acquired and liabilities assumed for the acquisition of ANC Potter’s (in thousands):
Accounts receivable and other current assets
$
107
Property and equipment
234
Right-of-use asset
113
Intangible assets
1,285
Goodwill
1,418
Accounts payable and accrued expenses
(84)
Lease liability
(113)
Notes payable
(139)
Deferred cash consideration
(147)
Redeemable noncontrolling interest in ANC Potter’s
(1,145)
Cash purchase price, net of cash acquired
$
1,529
The Company identified tradename, customer relationship and non-compete intangible assets. The tradename, customer relationship and non-compete intangible assets will be amortized on a straight-line basis over its estimated useful life (see Note 6).
The goodwill recognized results from such factors as an assembled workforce and management’s industry know-how and is expected to be deductible for income tax purposes.
The ANC Potters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NC Potter’s acquisition.
The three months ended March 31, 2020 includes the operations of ANC Potter’s for the period from February 3, 2020, the date of acquisition, to March 31, 2020. The condensed consolidated statement of operations for the three months ended March 31, 2020, includes approximately $336,000 of revenue and income from operations of approximately $29,000 contributed by ANC Potter’s.
In the three months ended March 31, 2020, the Company incurred $96,000 of transaction costs related to the acquisition of ANC Potter’s.
Unaudited Pro forma Financial Information
The following pro forma financial information presents the combined results of operations for the Company and gives effect to the ANC Potter’s acquisition discussed above as if it had occurred on January 1, 2019. The pro forma financial information is presented for illustrative purposes only and is not necessarily indicative of the results of operations that would have been realized if the ANC Potters acquisition had been completed on January 1, 2019, nor does it purport to project the results of operations of the combined company in future periods. The pro forma financial information does not give effect to any anticipated integration costs related to the acquired company.
Three Months Ended
March 31, 2020
March 31, 2019
Total revenue
$
1,436,710
$
1,191,152
Net income (loss)
(984,786)
215,343
For purposes of the pro forma disclosures above, the primary adjustments for the three months ended March 31, 2020 include the inclusion of amortization of the intangible assets of $16,057 and the elimination of transaction costs of $96,000. For purposes of the pro forma disclosures above, the primary adjustments for the three months ended March 31, 2019 include the inclusion of amortization of the intangible assets of $48,170.
ANC Green Solutions Smith’s
As described in Note 1, on February 28, 2020, the Company acquired a 60% membership interest in ANC Smith’s for $3.0 million cash, consisting of $2.6 million paid at closing and an aggregate of $0.4 million in deferred consideration to be paid on the one- and two- year anniversary of the closing of acquisition. In addition, the ANC Smith acquisition agreement provides that the Smith Seller is entitled to an amount, if any, by which the final working capital, as defined in the agreement, delivered by the Smith Seller is greater than the target working capital provided for in the agreement, (the “Smith Working Capital Adjustment”). As of March 31, 2020, the Company’s preliminary estimate of the Smith Working Capital Adjustment due to Smith Seller is $0.9 million and is included in Current portion of deferred consideration on the Company’s condensed consolidated balance sheet.
The following table presents the preliminary allocation of the purchase price to the assets acquired and liabilities assumed for the acquisition of ANC Smith’s (in thousands):
Accounts receivable and other current assets
$
172
Property and equipment
1,188
Intangible assets
1,537
Goodwill
2,115
Accounts payable and accrued expenses
(53)
Deferred cash consideration
(1,308)
Redeemable noncontrolling interest in ANC Smith’s
(2,000)
Cash purchase price, net of cash acquired
$
1,651
The Company identified tradename, customer relationship and non-compete intangible assets. The tradename, customer relationships and non-compete intangible assets will be amortized on a straight-line basis over its estimated useful life (see Note 6).
The goodwill recognized results from such factors as an assembled workforce and management’s industry know-how and is expected to be deductible for income tax purposes.
The ANC Smith acquisition resulted in a redeemable noncontrolling interest, which has been classified as mezzanine equity due to the option of the noncontrolling shareholders to require the Company to purchase their interest. The acquisition-date fair value of the noncontrolling interest was determined using a market approach based on the transaction price observed in the acquisition of ANC Smith’s.
The three months ended March 31, 2020 includes the operations of ANC Smith’s for the period from February 28, 2020, the date of acquisition, to March 31, 2020. The condensed consolidated statement of operations for the three months ended March 31, 2020, includes approximately $320,000 of revenue and income from operations of approximately $48,000 contributed by ANC Smith’s.
In the three months ended March 31, 2020, the Company incurred $96,000 of transaction costs related to the acquisition of ANC Smith’s.
Unaudited Pro forma Financial Information
The following pro forma financial information presents the combined results of operations for the Company and gives effect to the ANC Smith’s acquisition discussed above as if it had occurred on January 1, 2019. The pro forma financial information is presented for illustrative purposes only and is not necessarily indicative of the results of operations that would have been realized if the ANC Smith’s acquisition had been completed on January 1, 2019, nor does it purport to project the results of operations of the combined company in future periods. The pro forma financial information does not give effect to any anticipated integration costs related to the acquired company.
Three Months Ended
March 31, 2020
March 31, 2019
Total revenue
$
1,710,876
$
1,527,255
Net loss
(1,014,230)
406,026
For purposes of the pro forma disclosures above, the primary adjustments for the three months ended March 31, 2020 include the inclusion of amortization of the intangible assets of $46,346 and the elimination of transaction costs of $96,000. For purposes of the pro forma disclosures above, the primary adjustments for the three months ended March 31, 2019 include the inclusion of amortization of the intangible assets of $69,519.</t>
  </si>
  <si>
    <t>Property and Equipment</t>
  </si>
  <si>
    <t>Note 5‑ Property and Equipment
Property and equipment consisted of the following:
March 31, 2020
December 31, 2019
Vehicles
$
467,817
$
101,410
Equipment
1,053,659
119,276
Land
174,585
—
Buildings
116,105
—
Leasehold improvements
66,886
42,163
Office equipment
5,121
2,196
Total property and equipment
1,884,173
265,045
Less: Accumulated depreciation
(73,206)
(19,092)
Property and equipment, net
$
1,810,967
$
245,953
Depreciation expense was $54,114 for the three months ended March 31, 2020 (Successor) and $20,653 for the three months ended March 31, 2019 (Predecessor).</t>
  </si>
  <si>
    <t>Goodwill and Intangible Assets (Successor)</t>
  </si>
  <si>
    <t>Note 6‑ Goodwill and Intangible Assets (Successor)
Changes in goodwill for the three months ended March 31, 2020 consists of the following:
Balance at December 31, 2019
$
4,309,766
Acquisition of ANC Smith’s
2,114,771
Acquisition of ANC Potter’s
1,417,609
Balance at March 31, 2020
$
7,842,146
As of March 31, 2020 and December 31, 2019, the Company’s intangible assets consisted of the following:
Weighted average
March 31, 2020
amortization period (in years)
Gross
Accumulated Amortization
Net
Tradenames
7.5
$
932,000
$
(30,489)
$
901,511
Customer relationships
5.7
3,289,000
(175,185)
3,113,815
Non-compete
6.6
564,000
(13,196)
550,804
$
4,785,000
$
(218,870)
$
4,566,130
Weighted average
December 31, 2019
amortization period (in years)
Gross
Accumulated Amortization
Net
Tradenames
6
$
251,000
$
(10,458)
$
240,542
Customer relationships
6
1,712,000
(71,334)
1,640,666
$
1,963,000
$
(81,792)
$
1,881,208
Amortization expense was $137,078 for the three months ended March 31, 2020.
The estimated aggregate amortization expense for intangible assets over the next five fiscal years and thereafter is as follows:
2020 (excluding the three months ended March 31, 2020)
598,440
2021
797,920
2022
797,920
2023
797,920
2024
781,670
Thereafter
792,260</t>
  </si>
  <si>
    <t>Leases</t>
  </si>
  <si>
    <t>Note 7‑ Leases
Successor
The Company leases facilities under agreements classified as operating leases that expire in 2023 and 2024. The Company’s leases include renewal options; however, renewal options have not been included in the calculation of the lease liabilities and right of use assets as the Company is not reasonably certain to exercise the options. Leases with an initial term of 12 months or less are not recorded on the balance sheet and expense is recognized on a straight-line basis over the lease term. The Company does not act as a lessor or have any leases classified as financing leases.
At March 31, 2020 and December 31, 2019, the Company had operating lease liabilities of $317,371 and $220,294, respectively, and right of use assets of $317,371 and $220,294, respectively.
Lease expenses during the three months ended March 31, 2020 is as follows:
Three Months Ended
March 31, 2020
Operating leases
Operating lease cost
$
19,750
Operating lease expense
19,750
Short-term lease rent expense
19,974
Total rent expense
$
39,724
The weighted-average remaining lease term as of March 31, 2020 was 3.9 years. The weighted-average discount rate was 5%.
Supplemental cash flow information related to the Company’s leases is as follows:
Three Months Ended
March 31, 2020
Cash paid for amounts included in the measurement of lease liabilities:
Operating cash flows from operating leases
$
19,750
The Company’s future maturity of its operating lease liability is as follows:
2020 (excluding the three months ended March 31, 2020)
$
69,750
2021
93,000
2022
93,000
2023
54,500
2024
38,250
Thereafter
—
Total
348,500
Less: Interest
(31,129)
Present value of lease liabilities
$
317,371
Predecessor
Rent expense during the three months ended March 31, 2019 was $14,262.</t>
  </si>
  <si>
    <t>Accounts Payable and Accrued Liabilities (Successor)</t>
  </si>
  <si>
    <t>Note 8 – Accounts Payable and Accrued Liabilities (Successor)
As of March 31, 2020 and December 31, 2019, the Company’s accounts payable and accrued liabilities consisted of the following:
March 31, 2020
December 31, 2019
Accounts payable
$
388,136
$
138,712
Accrued professional fees
68,428
235,124
Accrued franchise tax
50,000
200,000
Accrued payroll
5,657
13,748
Accrued share subscription
198,000
—
Accrued distribution to noncontrolling interest
66,705
—
Accounts payable and accrued liabilities
$
776,926
$
587,584</t>
  </si>
  <si>
    <t>Notes Payable (Successor)</t>
  </si>
  <si>
    <t>Note 9 - Notes Payable (Successor)
The Company is party to secured loan agreements, the proceeds of which were used to purchase certain equipment and a truck. As of March 31, 2020 and December 31, 2019, $133,160 and $0, respectively, was outstanding under the loan agreements. The loans have remaining terms ranging from 1 year to 4.2 years and bear a weighted average annual interest rate of 4.6%.
During the three months ended March 31, 2020, the Company made principal payments of $5,966.</t>
  </si>
  <si>
    <t>Stockholders Equity</t>
  </si>
  <si>
    <t>Note 10 – Stockholders Equity
Successor
Preferred Stock
The Company is authorized to issue 5.0 million shares of preferred stock, par value $0.001 as of March 31, 2020. No shares of preferred stock were issued or are outstanding as of March 31, 2020.
Common Stock
The Company has authorized 67.5 million shares of common stock, $0.001 par value per share as of March 31, 2020, of which 60.0 million shares are designated as Class A Common Stock and of which 7.5 million are designated as Class B Common Stock.
Class A Common Stock
As of March 31, 2020 and December 31, 2019, there are 1,893,718 and 1,683,691, respectively, shares of Class A Common Stock outstanding.
During the three months ended March 31, 2020, the Company entered into separate subscription agreements with certain accredited investors, pursuant to which the Company, in a private placement, issued and sold to the accredited investors an aggregate of 187,114 shares of its Class A Common Stock, at an offering price of $11.00 per share, for net proceeds to the Company of $2,035,253.
Class B Common Stock
As of March 31, 2020 and December 31, 2019, there are 81,198 shares of Class B Common Stock outstanding.
Warrants
As of March 31, 2020 and December 31, 2019, the Company’s outstanding warrants are as follows:
Outstanding
Exercise Price
Expiration Date
Class W-1 Warrant
1,125,000
$
12.50
September 25, 2028
Class W-2 Warrant
1,125,000
$
15.00
September 25, 2028
As of March 31, 2020, no warrants are exercisable.
Predecessor
Prior to the Business Combination there were 600 issued and outstanding shares of ANC Green Solutions, Inc.</t>
  </si>
  <si>
    <t>Share-based Compensation (Successor)</t>
  </si>
  <si>
    <t>Note 11 – Share-based Compensation (Successor)
As of March 31, 2020, an aggregate of 1,084,132 shares of common stock were authorized under the Andover National Corporation 2019 Equity Incentive Plan (the “Plan”), subject to an “evergreen” provision that will automatically increase the maximum number of shares of Common Stock that may be issued under the term of the Plan. As of March 31, 2020, 924,132 common shares were available for future grants under the Plan.
The fair value of the Company’s restricted stock and restricted stock unit grants were determined by reference to recent or anticipated cash transactions involving the sale of the Company’s common stock. The fair value of the Company’s common stock was estimated to be $11.00 per share at March 31, 2020.
The Company recorded total share-based compensation expense of $384,965 during the three months ended March 31, 2020.
Restricted Stock
During the three months ended March 31, 2020, 10,000 restricted shares, with a weighted average grant date fair value of $10 per share vested. The fair market value of restricted stock vesting during the three months ended March 31, 2020 was $110,000.
Restricted Stock Units
Below is a table summarizing the unvested restricted stock units for the three months ended March 31, 2020:
Weighted average grant-
Units
date fair value
Unvested as of December 31, 2019
150,000
$
11.00
Vested
(12,913)
11.00
Unvested as of March 31, 2020
137,087
$
11.00
Total unrecognized expense remaining
$
1,098,000
Weighted average years expected to be recognized over
1.4
The fair value of restricted stock units that vested during the three months ended March 31, 2020 was $142,043.</t>
  </si>
  <si>
    <t>Income (Loss) Per Common Share (Successor)</t>
  </si>
  <si>
    <t>Note 12 – Income (Loss) Per Common Share (Successor)
The Company calculates basic income (loss) per share by dividing net income (loss) applicable to common stockholders by the weighted average number of shares of common stock outstanding during each period. Diluted earnings (loss) per share includes the effect, if any, from the potential exercise or conversion of securities, such as warrants, stock options and restricted stock units, that would result in the issuance of incremental shares of common stock. For the three months ended March 31, 2020, the earnings per share amounts are the same for Class A Common and Class B Common stock because the holders of each class are legally entitled to equal per share distributions whether through dividends or in liquidation. The calculations of basic and diluted income (loss) per common share are as follows:
Three Months Ended
March 31, 2020
Numerator:
Net loss attributable to common shareholders
$
(1,065,887)
Denominator:
Weighted average Class A common shares outstanding
1,802,436
Weighted average Class B common shares outstanding
81,198
Weighted average Class A and Class B common shares outstanding- Basic
1,883,634
Dilutive effect of potential common shares
—
Weighted average Class A and Class B common shares outstanding- Diluted
1,883,634
Net loss per share attributable to Class A and Class B Common shareholders- Basic
$
(0.57)
Net loss per shares attributable to Class A and Class B Common shareholders- Diluted
$
(0.57)
The following potentially dilutive securities outstanding for the three months ended March 31, 2020 have been excluded from the computation of diluted weighted average shares outstanding, as they would be antidilutive.
As of
March 31, 2020
Unvested Restricted Stock Units
137,087
Warrants
2,250,000
2,387,087</t>
  </si>
  <si>
    <t>Related Party Transactions</t>
  </si>
  <si>
    <t>Note 13 – Related Party Transactions
Successor
The Company occupies a portion of commercial office space that is leased by Peter Cohen, the Company’s Chief Executive Officer, who provides the space to the Company on a month-to-month basis for approximately $6,000 per month. There is no formal lease agreement or security deposit associated with this agreement. The Company paid $19,974 to Mr. Cohen during the three months ended March 31, 2020 related to this lease agreement.
In connection with the Business Combination, the Company entered into a lease agreement with the minority interest holders of ANC Green Solutions I. The lease agreement is for a period of five years. The Company paid $12,750 during the three months ended March 31, 2020 related to this lease agreement.
In connection with the Potters Acquisition, the Company entered into a lease agreement with the minority interest holders of ANC Potter’s. The lease agreement is for a period of three years. The Company paid $7,000 during the three months ended March 31, 2020 related to this agreement.
On January 30, 2020, the Company entered into a subscription agreement at an offering price of $11.00 per share, with PENSCO Trust Company Custodian FBO Peter Cohen SEP IRA, on behalf of Peter A. Cohen, for 22,728 shares of Class A Common Stock in exchange for $250,000 cash. In addition, on January 30, 2020, the Company entered into a subscription agreement at an offering price of $11.00 per share, with PENSCO Trust Company LLC, Custodian FBO Milun K . Patel IRA, on behalf of Milun K. Patel, for 6,900 shares of Class A Common Stock in exchange for $75,900 cash.
Predecessor
Shareholder distributions during the three months ended March 31, 2019 were approximately $570.
During the three months ended March 31, 2019, the Company was party to a lease agreement with a shareholder of the Company and paid $14,262 related to this lease agreement.</t>
  </si>
  <si>
    <t>Summary of Significant Accounting Policies (Policies)</t>
  </si>
  <si>
    <t>Basis of Presentation</t>
  </si>
  <si>
    <t>Basis of Presentation
These unaudited interim condensed consolidated financial statements should be read in conjunction with the audited consolidated financial statements and notes thereto as of and for the period ended December 31, 2019 included in the Company’s Annual Report on Form 10‑K (the “Annual Report”) filed with the SEC on March 30, 2020. The accompanying financial statements have been prepared by the Company in accordance with accounting principles generally accepted in the United States of America (“GAAP”) for interim financial information and in accordance with the instructions to Form 10‑Q and Article 8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As a result of the Business Combination, the Company is the acquirer for accounting purposes and ANC Green Solutions is the acquiree and accounting predecessor. The Company’s financial statement presentation distinguishes the Company’s financial performance into two distinct periods, the period up to the closing date of the Business Combination (labeled “Predecessor”) and the period including and after that date (labeled “Successor”).
The Business Combination was accounted for as a business combination using the acquisition method of accounting, and the Successor financial statements reflect a new basis of accounting that is based on the fair value of the net assets acquired. Determining the fair value of the assets acquired and liabilities assumed is judgmental in nature and often involves the use of significant estimates and assumptions. See Note 4 – Business Combinations for a discussion of the estimated fair values of assets and liabilities recorded in connection with the Company’s acquisition of ANC Green Solutions.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the Company prior to the Business Combination has not been reflected in the Predecessor financial statements as these historical amounts have been determined to be not useful information to a reader of the financial statements. The operations of the Company, until the closing of a business combination, other than income from investments and general and administrative expenses, were nominal. Accordingly, no other activity in the Company was reported for periods prior to October 4, 2019 besides ANC Green Solutions I’s operations as Predecessor.</t>
  </si>
  <si>
    <t>Use of Estimates</t>
  </si>
  <si>
    <t>Use of Estimates
The preparation of the consolidated financial statements in conformity with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deferred income tax assets, accrued expenses, fair value of equity instruments and reserves for any other commitments or contingencies. Any adjustments applied to estimates are recognized in the period in which such adjustments are determined.</t>
  </si>
  <si>
    <t>Principles of Consolidation</t>
  </si>
  <si>
    <t>Principles of Consolidation
The Company’s policy is to consolidate all entities in which it has a controlling financial interest. For consolidated entities that are less than wholly owned, the third party’s holding of equity interest is presented as noncontrolling interests in the Company’s consolidated balance sheets and consolidated statement of equity and redeemable noncontrolling interest. The portion of net income (loss) attributable to the noncontrolling interests is presented as net income (loss) attributable to noncontrolling interests in the Company’s unaudited condensed consolidated statement of operations.
The accompanying Successor unaudited condensed consolidated financial statements include the accounts of Andover National Corporation and its consolidated subsidiaries, ANC Green Solutions I, ANC Potter’s and ANC Smith’s. The accompanying Predecessor consolidated financial statements include the accounts of ANC Green Solutions I and its consolidated subsidiaries, Legg Lawncare, Inc. and Legg SMS Franchising, Inc.
All material inter-company balances and transactions have been eliminated.</t>
  </si>
  <si>
    <t>Redeemable Noncontrolling Interest Policies</t>
  </si>
  <si>
    <t>Redeemable Noncontrolling Interest
The Company classifies noncontrolling interests that contain an option of the noncontrolling shareholders to require the Company to purchase their interest as redeemable noncontrolling interests within mezzanine equity on the Company’s consolidated balance sheet.</t>
  </si>
  <si>
    <t>Concentration and credit risk</t>
  </si>
  <si>
    <t>Concentration and credit risk
The Company maintains its cash in bank deposit accounts which, at times, may exceed federally insured limits. The Company has not experienced any losses in such accounts and periodically evaluates the credit worthiness of the financial institutions and has determined the credit exposure to be negligible.
Concentrations of credit risk with respect to trade accounts receivable are limited due to the number of customers comprising the customer base. No customer accounted for more than 10% of total revenue for the three months ended March 31, 2020 and 2019.</t>
  </si>
  <si>
    <t>Accounts Receivable</t>
  </si>
  <si>
    <t>Accounts Receivable
Accounts receivable are recorded at the invoiced amount and do not bear interest. The Company reserves for all accounts that are deemed to be uncollectible and reviews its allowance for doubtful accounts regularly. The allowance is based on the age of receivables and a specific identification of receivables considered at risk. Account balances are written off against the allowance when the potential for recovery is considered remote.
The following table provides a roll forward of the allowance for doubtful accounts:
Successor
Predecessor
Three Months Ended
Three Months Ended
March 31,
March 31,
2020
2019
Allowance for doubtful accounts, beginning of period
$
2,467
$
34,976
Bad debt expense
24,411
—
Allowance for doubtful accounts, end of period
$
26,878
$
34,976</t>
  </si>
  <si>
    <t>Property and Equipment
Property and equipment, stated at cost, are depreciated using the straight-line method over the estimated useful life of the asset, or for leasehold improvements, over the shorter of the estimated useful life or the lease term. As of March
31, 2020 and December 31, 2019, the estimated useful lives (in years) of each of the Company’s classes of property and equipment were as follows:
Useful Lives
(in years)
Vehicles
5-10
Equipment
5-7
Buildings
15
Leasehold improvements
5
Office equipment
5-7</t>
  </si>
  <si>
    <t>Fair Value Measurements</t>
  </si>
  <si>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Quoted prices in active markets for identical assets or liabilities on the reporting date.
Level 2‑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March 31, 2020 and December 31, 2019, the recorded values of cash and cash equivalents, accounts receivable, accounts payable and notes payable, approximate the fair values due to the short-term nature of the instruments.</t>
  </si>
  <si>
    <t>Recent Issued Accounting Pronouncements</t>
  </si>
  <si>
    <t>Recent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si>
  <si>
    <t>Summary of Significant Accounting Policies (Tables)</t>
  </si>
  <si>
    <t>Schedule of roll forward of the allowance for doubtful accounts</t>
  </si>
  <si>
    <t>Successor
Predecessor
Three Months Ended
Three Months Ended
March 31,
March 31,
2020
2019
Allowance for doubtful accounts, beginning of period
$
2,467
$
34,976
Bad debt expense
24,411
—
Allowance for doubtful accounts, end of period
$
26,878
$
34,976</t>
  </si>
  <si>
    <t>Schedule of estimated useful lives of property and equipment</t>
  </si>
  <si>
    <t>Useful Lives
(in years)
Vehicles
5-10
Equipment
5-7
Buildings
15
Leasehold improvements
5
Office equipment
5-7</t>
  </si>
  <si>
    <t>Revenue (Tables)</t>
  </si>
  <si>
    <t>Schedule of revenue disaggregated by source</t>
  </si>
  <si>
    <t>Successor
Predecessor
Three Months Ended
Three Months Ended
March 31,
March 31,
2020
2019
Lawn and tree care service revenue
$
1,229,680
$
606,403
Franchise revenue
14,700
25,800
Total revenue
$
1,244,380
$
632,203</t>
  </si>
  <si>
    <t>Business Combination (Successor) (Tables)</t>
  </si>
  <si>
    <t>ANC Green Solutions I</t>
  </si>
  <si>
    <t>Business Acquisition [Line Items]</t>
  </si>
  <si>
    <t>Preliminary allocation of purchase price to assets acquired and liabilities assumed for acquisition</t>
  </si>
  <si>
    <t>The following table presents the preliminary allocation of the purchase price to the assets acquired and liabilities assumed for the acquisition of ANC Green Solutions I(in thousands):
Accounts receivable
$
176
Prepaid expenses
10
Property and equipment
206
Intangible assets
1,963
Goodwill
4,310
Accounts payable and accrued expenses
(66)
Deferred cash consideration
(500)
Noncontrolling interest in ANC Green Solutions I
(2,667)
Cash purchase price, net of cash acquired
$
3,432</t>
  </si>
  <si>
    <t>Schedule of Pro Forma Financial Information</t>
  </si>
  <si>
    <t>Three Months Ended
March 31, 2019
Total revenue
$
632,203
Net loss
(287,962)</t>
  </si>
  <si>
    <t>ANC Green Solutions Potter's Purchase Agreement</t>
  </si>
  <si>
    <t>The following table presents the preliminary allocation of the purchase price to the assets acquired and liabilities assumed for the acquisition of ANC Potter’s (in thousands):
Accounts receivable and other current assets
$
107
Property and equipment
234
Right-of-use asset
113
Intangible assets
1,285
Goodwill
1,418
Accounts payable and accrued expenses
(84)
Lease liability
(113)
Notes payable
(139)
Deferred cash consideration
(147)
Redeemable noncontrolling interest in ANC Potter’s
(1,145)
Cash purchase price, net of cash acquired
$
1,529</t>
  </si>
  <si>
    <t>Three Months Ended
March 31, 2020
March 31, 2019
Total revenue
$
1,436,710
$
1,191,152
Net income (loss)
(984,786)
215,343</t>
  </si>
  <si>
    <t>ANC Green Solutions Smith purchase agreement</t>
  </si>
  <si>
    <t>The following table presents the preliminary allocation of the purchase price to the assets acquired and liabilities assumed for the acquisition of ANC Smith’s (in thousands):
Accounts receivable and other current assets
$
172
Property and equipment
1,188
Intangible assets
1,537
Goodwill
2,115
Accounts payable and accrued expenses
(53)
Deferred cash consideration
(1,308)
Redeemable noncontrolling interest in ANC Smith’s
(2,000)
Cash purchase price, net of cash acquired
$
1,651</t>
  </si>
  <si>
    <t>Three Months Ended
March 31, 2020
March 31, 2019
Total revenue
$
1,710,876
$
1,527,255
Net loss
(1,014,230)
406,026</t>
  </si>
  <si>
    <t>Property and Equipment (Tables)</t>
  </si>
  <si>
    <t>Schedule of Property and Equipment</t>
  </si>
  <si>
    <t>March 31, 2020
December 31, 2019
Vehicles
$
467,817
$
101,410
Equipment
1,053,659
119,276
Land
174,585
—
Buildings
116,105
—
Leasehold improvements
66,886
42,163
Office equipment
5,121
2,196
Total property and equipment
1,884,173
265,045
Less: Accumulated depreciation
(73,206)
(19,092)
Property and equipment, net
$
1,810,967
$
245,953</t>
  </si>
  <si>
    <t>Goodwill and Intangible Assets (Successor) (Tables)</t>
  </si>
  <si>
    <t>Summary of changes in goodwill</t>
  </si>
  <si>
    <t>Changes in goodwill for the three months ended March 31, 2020 consists of the following:
Balance at December 31, 2019
$
4,309,766
Acquisition of ANC Smith’s
2,114,771
Acquisition of ANC Potter’s
1,417,609
Balance at March 31, 2020
$
7,842,146</t>
  </si>
  <si>
    <t>Schedule of intangible assets</t>
  </si>
  <si>
    <t>Weighted average
March 31, 2020
amortization period (in years)
Gross
Accumulated Amortization
Net
Tradenames
7.5
$
932,000
$
(30,489)
$
901,511
Customer relationships
5.7
3,289,000
(175,185)
3,113,815
Non-compete
6.6
564,000
(13,196)
550,804
$
4,785,000
$
(218,870)
$
4,566,130
Weighted average
December 31, 2019
amortization period (in years)
Gross
Accumulated Amortization
Net
Tradenames
6
$
251,000
$
(10,458)
$
240,542
Customer relationships
6
1,712,000
(71,334)
1,640,666
$
1,963,000
$
(81,792)
$
1,881,208</t>
  </si>
  <si>
    <t>Schedule of estimated aggregate amortization expense</t>
  </si>
  <si>
    <t>2020 (excluding the three months ended March 31, 2020)
598,440
2021
797,920
2022
797,920
2023
797,920
2024
781,670
Thereafter
792,260</t>
  </si>
  <si>
    <t>Leases (Tables)</t>
  </si>
  <si>
    <t>Summary of lease expenses</t>
  </si>
  <si>
    <t>Three Months Ended
March 31, 2020
Operating leases
Operating lease cost
$
19,750
Operating lease expense
19,750
Short-term lease rent expense
19,974
Total rent expense
$
39,724</t>
  </si>
  <si>
    <t>Schedule of supplemental cash flow information related to leases</t>
  </si>
  <si>
    <t>Three Months Ended
March 31, 2020
Cash paid for amounts included in the measurement of lease liabilities:
Operating cash flows from operating leases
$
19,750</t>
  </si>
  <si>
    <t>Schedule of maturity of operating leases</t>
  </si>
  <si>
    <t>2020 (excluding the three months ended March 31, 2020)
$
69,750
2021
93,000
2022
93,000
2023
54,500
2024
38,250
Thereafter
—
Total
348,500
Less: Interest
(31,129)
Present value of lease liabilities
$
317,371</t>
  </si>
  <si>
    <t>Accounts Payable and Accrued Liabilities (Successor) (Tables)</t>
  </si>
  <si>
    <t>Schedule of Accounts payable and Accrued liabilities (Successor)</t>
  </si>
  <si>
    <t>March 31, 2020
December 31, 2019
Accounts payable
$
388,136
$
138,712
Accrued professional fees
68,428
235,124
Accrued franchise tax
50,000
200,000
Accrued payroll
5,657
13,748
Accrued share subscription
198,000
—
Accrued distribution to noncontrolling interest
66,705
—
Accounts payable and accrued liabilities
$
776,926
$
587,584</t>
  </si>
  <si>
    <t>Stockholders Equity (Tables)</t>
  </si>
  <si>
    <t>Schedule of outstanding warrants</t>
  </si>
  <si>
    <t>Outstanding
Exercise Price
Expiration Date
Class W-1 Warrant
1,125,000
$
12.50
September 25, 2028
Class W-2 Warrant
1,125,000
$
15.00
September 25, 2028</t>
  </si>
  <si>
    <t>Share-based Compensation (Successor) (Tables)</t>
  </si>
  <si>
    <t>Schedule of unvested restricted stock units</t>
  </si>
  <si>
    <t>Weighted average grant-
Units
date fair value
Unvested as of December 31, 2019
150,000
$
11.00
Vested
(12,913)
11.00
Unvested as of March 31, 2020
137,087
$
11.00
Total unrecognized expense remaining
$
1,098,000
Weighted average years expected to be recognized over
1.4</t>
  </si>
  <si>
    <t>Income (Loss) Per Common Share (Successor) (Tables)</t>
  </si>
  <si>
    <t>Summary calculations of basic and diluted income (loss) per common share</t>
  </si>
  <si>
    <t>Three Months Ended
March 31, 2020
Numerator:
Net loss attributable to common shareholders
$
(1,065,887)
Denominator:
Weighted average Class A common shares outstanding
1,802,436
Weighted average Class B common shares outstanding
81,198
Weighted average Class A and Class B common shares outstanding- Basic
1,883,634
Dilutive effect of potential common shares
—
Weighted average Class A and Class B common shares outstanding- Diluted
1,883,634
Net loss per share attributable to Class A and Class B Common shareholders- Basic
$
(0.57)
Net loss per shares attributable to Class A and Class B Common shareholders- Diluted
$
(0.57)</t>
  </si>
  <si>
    <t>Summary of potentially dilutive securities excluded from computation of diluted weighted average shares outstanding</t>
  </si>
  <si>
    <t>As of
March 31, 2020
Unvested Restricted Stock Units
137,087
Warrants
2,250,000
2,387,087</t>
  </si>
  <si>
    <t>Nature of the Business (Details) - USD ($) $ in Thousands</t>
  </si>
  <si>
    <t>Feb. 28, 2020</t>
  </si>
  <si>
    <t>Feb. 03, 2020</t>
  </si>
  <si>
    <t>Oct. 04, 2019</t>
  </si>
  <si>
    <t>Percentage voting interest acquired</t>
  </si>
  <si>
    <t>60.00%</t>
  </si>
  <si>
    <t>Consideration transferred</t>
  </si>
  <si>
    <t>ANC Potter's [Member]</t>
  </si>
  <si>
    <t>ANC Green Solutions Smith purchase agreement | ANC Smith</t>
  </si>
  <si>
    <t>40.00%</t>
  </si>
  <si>
    <t>Summary of Significant Accounting Policies - Accounts Receivable (Details) - USD ($)</t>
  </si>
  <si>
    <t>Allowance for doubtful accounts, beginning of period</t>
  </si>
  <si>
    <t>Bad debt expense</t>
  </si>
  <si>
    <t>Allowance for doubtful accounts, end of period</t>
  </si>
  <si>
    <t>Summary of Significant Accounting Policies - Property and Equipment (Details)</t>
  </si>
  <si>
    <t>12 Months Ended</t>
  </si>
  <si>
    <t>Buildings</t>
  </si>
  <si>
    <t>Property, Plant and Equipment [Line Items]</t>
  </si>
  <si>
    <t>Property and Equipment Usefule Lives (in years)</t>
  </si>
  <si>
    <t>15 years</t>
  </si>
  <si>
    <t>Leasehold improvements</t>
  </si>
  <si>
    <t>5 years</t>
  </si>
  <si>
    <t>Minimum | Vehicles</t>
  </si>
  <si>
    <t>Minimum | Equipment</t>
  </si>
  <si>
    <t>Minimum | Office equipment</t>
  </si>
  <si>
    <t>Maximum | Vehicles</t>
  </si>
  <si>
    <t>10 years</t>
  </si>
  <si>
    <t>Maximum | Equipment</t>
  </si>
  <si>
    <t>7 years</t>
  </si>
  <si>
    <t>Maximum | Office equipment</t>
  </si>
  <si>
    <t>Revenue (Details) - USD ($)</t>
  </si>
  <si>
    <t>Disaggregation of Revenue [Line Items]</t>
  </si>
  <si>
    <t>Total revenue</t>
  </si>
  <si>
    <t>Lawn and tree care service revenue</t>
  </si>
  <si>
    <t>Franchise revenue</t>
  </si>
  <si>
    <t>Business Combination (Successor) - Purchase Price (Details) - USD ($)</t>
  </si>
  <si>
    <t>Feb. 29, 2020</t>
  </si>
  <si>
    <t>Preliminary allocation of purchase price</t>
  </si>
  <si>
    <t>Accounts receivable and other current assets</t>
  </si>
  <si>
    <t>Prepaid expenses</t>
  </si>
  <si>
    <t>Property and equipment</t>
  </si>
  <si>
    <t>Intangible assets</t>
  </si>
  <si>
    <t>Deferred cash consideration</t>
  </si>
  <si>
    <t>Non-controlling interest in ANC</t>
  </si>
  <si>
    <t>Cash purchase price, net of cash acquired</t>
  </si>
  <si>
    <t>Right-of-use asset</t>
  </si>
  <si>
    <t>Lease liability</t>
  </si>
  <si>
    <t>Transaction cost related to acquisition</t>
  </si>
  <si>
    <t>Business Combination (Successor) - Unaudited Proforma (Details) - USD ($)</t>
  </si>
  <si>
    <t>Amortization of intangible assets</t>
  </si>
  <si>
    <t>Business Combination (Successor) - Additional information (Details) - USD ($)</t>
  </si>
  <si>
    <t>Aggregate purchase price</t>
  </si>
  <si>
    <t>Amount paid at closing</t>
  </si>
  <si>
    <t>Deferred consideration to be paid</t>
  </si>
  <si>
    <t>ANC Green Solutions I | Minimum</t>
  </si>
  <si>
    <t>Threshold period within which deferred consideration to be paid</t>
  </si>
  <si>
    <t>1 year</t>
  </si>
  <si>
    <t>ANC Green Solutions I | Maximum</t>
  </si>
  <si>
    <t>2 years</t>
  </si>
  <si>
    <t>Revenue since acquisition</t>
  </si>
  <si>
    <t>Income from operations since acquisition</t>
  </si>
  <si>
    <t>Transaction costs</t>
  </si>
  <si>
    <t>ANC Green Solutions Smith purchase agreement | Minimum</t>
  </si>
  <si>
    <t>ANC Green Solutions Smith purchase agreement | Maximum</t>
  </si>
  <si>
    <t>Property and Equipment (Details) - USD ($)</t>
  </si>
  <si>
    <t>Total property and equipment</t>
  </si>
  <si>
    <t>Less : Accumulated depreciation</t>
  </si>
  <si>
    <t>Depreciation expense</t>
  </si>
  <si>
    <t>Vehicles</t>
  </si>
  <si>
    <t>Equipment</t>
  </si>
  <si>
    <t>Land</t>
  </si>
  <si>
    <t>Building</t>
  </si>
  <si>
    <t>Office equipment</t>
  </si>
  <si>
    <t>Goodwill and Intangible Assets (Successor) (Details)</t>
  </si>
  <si>
    <t>Mar. 31, 2020USD ($)</t>
  </si>
  <si>
    <t>Goodwill [Roll Forward]</t>
  </si>
  <si>
    <t>Balance at December 31, 2019</t>
  </si>
  <si>
    <t>Balance at March 31, 2020</t>
  </si>
  <si>
    <t>Acquisition</t>
  </si>
  <si>
    <t>Goodwill and Intangible Assets (Successor) - Intangible assets (Details) - USD ($)</t>
  </si>
  <si>
    <t>Acquired Indefinite-lived Intangible Assets [Line Items]</t>
  </si>
  <si>
    <t>Gross</t>
  </si>
  <si>
    <t>Accumulated Amortization</t>
  </si>
  <si>
    <t>Net</t>
  </si>
  <si>
    <t>Amortization expense</t>
  </si>
  <si>
    <t>Tradenames</t>
  </si>
  <si>
    <t>Weighted average amortization period</t>
  </si>
  <si>
    <t>7 years 6 months</t>
  </si>
  <si>
    <t>6 years</t>
  </si>
  <si>
    <t>Customer relationships</t>
  </si>
  <si>
    <t>5 years 8 months 12 days</t>
  </si>
  <si>
    <t>Non-compete</t>
  </si>
  <si>
    <t>6 years 7 months 6 days</t>
  </si>
  <si>
    <t>Goodwill and Intangible Assets (Successor) - Amortization expense (Details)</t>
  </si>
  <si>
    <t>2020 (excluding the three months ended March 31, 2020)</t>
  </si>
  <si>
    <t>2021</t>
  </si>
  <si>
    <t>2022</t>
  </si>
  <si>
    <t>2023</t>
  </si>
  <si>
    <t>2024</t>
  </si>
  <si>
    <t>Thereafter</t>
  </si>
  <si>
    <t>Leases - Lease Expenses (Details) - USD ($)</t>
  </si>
  <si>
    <t>Right of use assets</t>
  </si>
  <si>
    <t>Operating lease liabilities</t>
  </si>
  <si>
    <t>Lease Expenses</t>
  </si>
  <si>
    <t>Operating lease cost</t>
  </si>
  <si>
    <t>Operating lease expense</t>
  </si>
  <si>
    <t>Short-term lease rent expense</t>
  </si>
  <si>
    <t>Total rent expense</t>
  </si>
  <si>
    <t>Weighted average remaining lease term</t>
  </si>
  <si>
    <t>3 years 10 months 24 days</t>
  </si>
  <si>
    <t>Weighted average discount rate</t>
  </si>
  <si>
    <t>5.00%</t>
  </si>
  <si>
    <t>Leases - Supplemental cash flow information (Details)</t>
  </si>
  <si>
    <t>Maturity of operating leases</t>
  </si>
  <si>
    <t>Operating cash flows from operating leases</t>
  </si>
  <si>
    <t>Leases - Lease Maturity (Details) - USD ($)</t>
  </si>
  <si>
    <t>Less: Interest</t>
  </si>
  <si>
    <t>Present value of lease liabilities</t>
  </si>
  <si>
    <t>Rent expense</t>
  </si>
  <si>
    <t>Accounts Payable and Accrued Liabilities (Successor) (Details) - USD ($)</t>
  </si>
  <si>
    <t>Accounts payable</t>
  </si>
  <si>
    <t>Accrued professional fees</t>
  </si>
  <si>
    <t>Accrued franchise tax</t>
  </si>
  <si>
    <t>Accrued payroll</t>
  </si>
  <si>
    <t>Accrued share subscription</t>
  </si>
  <si>
    <t>Accrued distribution to noncontrolling interest</t>
  </si>
  <si>
    <t>Notes Payable (Successor) (Details) - USD ($)</t>
  </si>
  <si>
    <t>Outstanding notes payable</t>
  </si>
  <si>
    <t>Annual interest rate</t>
  </si>
  <si>
    <t>4.60%</t>
  </si>
  <si>
    <t>Repayment of principal</t>
  </si>
  <si>
    <t>Minimum</t>
  </si>
  <si>
    <t>Loan remaining term</t>
  </si>
  <si>
    <t>Maximum</t>
  </si>
  <si>
    <t>4 years 2 months 12 days</t>
  </si>
  <si>
    <t>Stockholders Equity - Warrants (Details) - $ / shares</t>
  </si>
  <si>
    <t>Class W1 Warrant</t>
  </si>
  <si>
    <t>Warrants</t>
  </si>
  <si>
    <t>Warrant outstanding</t>
  </si>
  <si>
    <t>Exercise Price</t>
  </si>
  <si>
    <t>Expiration Date</t>
  </si>
  <si>
    <t>Sep. 25,
		2028</t>
  </si>
  <si>
    <t>Class W2 Warrant</t>
  </si>
  <si>
    <t>Stockholders Equity - Additional Information (Details) - USD ($)</t>
  </si>
  <si>
    <t>Class of Stock [Line Items]</t>
  </si>
  <si>
    <t>Preferred Stock</t>
  </si>
  <si>
    <t>Private Placement | Class A Common stock</t>
  </si>
  <si>
    <t>Share price</t>
  </si>
  <si>
    <t>Gross proceeds</t>
  </si>
  <si>
    <t>Stockholders Equity - Schedule of warrants (Details)</t>
  </si>
  <si>
    <t>Share-based Compensation (Successor) (Details) - USD ($)</t>
  </si>
  <si>
    <t>Unit</t>
  </si>
  <si>
    <t>2019 Equity Incentive Plans</t>
  </si>
  <si>
    <t>Weighted average grant-date fair value</t>
  </si>
  <si>
    <t>Weighted average grant-date fair value, Beginning balance</t>
  </si>
  <si>
    <t>2019 Equity Incentive Plans | vested Restricted Stock Units</t>
  </si>
  <si>
    <t>Beginning balance</t>
  </si>
  <si>
    <t>Vested</t>
  </si>
  <si>
    <t>Ending balance</t>
  </si>
  <si>
    <t>Total unrecognized expense remaining</t>
  </si>
  <si>
    <t>Weighted average years expected to be recognized over</t>
  </si>
  <si>
    <t>1 year 4 months 24 days</t>
  </si>
  <si>
    <t>Weighted average grant-date fair value, Ending balance</t>
  </si>
  <si>
    <t>Vested (in dollars per share)</t>
  </si>
  <si>
    <t>Share-based Compensation (Successor)- Additional information (Details) - USD ($)</t>
  </si>
  <si>
    <t>Share-based Compensation Arrangement by Share-based Payment Award [Line Items]</t>
  </si>
  <si>
    <t>Total share-based compensation expense</t>
  </si>
  <si>
    <t>Number of warrants exercisable.</t>
  </si>
  <si>
    <t>Aggregate shares of common stock were authorized</t>
  </si>
  <si>
    <t>Common shares were available for future grants</t>
  </si>
  <si>
    <t>2019 Equity Incentive Plans | Restricted stock</t>
  </si>
  <si>
    <t>Unvested restricted shares</t>
  </si>
  <si>
    <t>Fair value ,vested</t>
  </si>
  <si>
    <t>Income (Loss) Per Common Share (Successor) - Basic and Diluted (Details) - USD ($)</t>
  </si>
  <si>
    <t>Earnings Per Share, Basic, by Common Class, Including Two Class Method [Line Items]</t>
  </si>
  <si>
    <t>Net loss attributable to common shareholders</t>
  </si>
  <si>
    <t>Weighted average common shares outstanding- Basic</t>
  </si>
  <si>
    <t>Weighted average common shares outstanding- Diluted</t>
  </si>
  <si>
    <t>Net loss per share attributable to Class A and Class B Common shareholders- Basic</t>
  </si>
  <si>
    <t>Net loss per shares attributable to Class A and Class B Common shareholders- Diluted</t>
  </si>
  <si>
    <t>Income (Loss) Per Common Share (Successor) - Anti Dilutive (Details) - shares</t>
  </si>
  <si>
    <t>Antidilutive Securities Excluded from Computation of Earnings Per Share [Line Items]</t>
  </si>
  <si>
    <t>Potential equivalent shares excluded</t>
  </si>
  <si>
    <t>vested Restricted Stock Units</t>
  </si>
  <si>
    <t>Related Party Transactions (Details) - USD ($)</t>
  </si>
  <si>
    <t>Jan. 30, 2020</t>
  </si>
  <si>
    <t>Lease expense</t>
  </si>
  <si>
    <t>Proceeds from issuance</t>
  </si>
  <si>
    <t>Shareholders distribution</t>
  </si>
  <si>
    <t>ANC Green Solutions Potter's Purchase Agreement | Lease Transactions</t>
  </si>
  <si>
    <t>Lease term</t>
  </si>
  <si>
    <t>3 years</t>
  </si>
  <si>
    <t>Peter Cohen | Lease Transactions</t>
  </si>
  <si>
    <t>Lease cost per month</t>
  </si>
  <si>
    <t>Peter Cohen | Class A Common stock</t>
  </si>
  <si>
    <t>Offering price</t>
  </si>
  <si>
    <t>Shares issued</t>
  </si>
  <si>
    <t>Non controlling Interest [Member] | Class A Common stock | ANC Green Solutions I</t>
  </si>
  <si>
    <t>Shareholder</t>
  </si>
  <si>
    <t>Shareholder | Lease Transactions</t>
  </si>
  <si>
    <t>Milun K . Patel | Class A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1</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19</v>
      </c>
    </row>
    <row r="13" spans="1:3">
      <c r="A13" s="3" t="s">
        <v>21</v>
      </c>
      <c r="B13" s="3" t="s">
        <v>22</v>
      </c>
    </row>
    <row r="14" spans="1:3">
      <c r="A14" s="3" t="s">
        <v>23</v>
      </c>
      <c r="B14" s="3" t="s">
        <v>24</v>
      </c>
    </row>
    <row r="15" spans="1:3">
      <c r="A15" s="3" t="s">
        <v>25</v>
      </c>
      <c r="B15" s="3" t="s">
        <v>26</v>
      </c>
    </row>
    <row r="16" spans="1:3">
      <c r="A16" s="3" t="s">
        <v>27</v>
      </c>
      <c r="B16" s="3" t="s">
        <v>28</v>
      </c>
    </row>
    <row r="17" spans="1:3">
      <c r="A17" s="3" t="s">
        <v>29</v>
      </c>
      <c r="B17" s="3" t="s">
        <v>19</v>
      </c>
    </row>
    <row r="18" spans="1:3">
      <c r="A18" s="3" t="s">
        <v>30</v>
      </c>
    </row>
    <row r="19" spans="1:3">
      <c r="A19" s="3" t="s">
        <v>31</v>
      </c>
      <c r="C19" s="4" t="n">
        <v>1893718</v>
      </c>
    </row>
    <row r="20" spans="1:3">
      <c r="A20" s="3" t="s">
        <v>32</v>
      </c>
    </row>
    <row r="21" spans="1:3">
      <c r="A21" s="3" t="s">
        <v>31</v>
      </c>
      <c r="C21" s="4" t="n">
        <v>81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5" t="s">
        <v>174</v>
      </c>
    </row>
    <row r="4" spans="1:2">
      <c r="A4" s="3" t="s">
        <v>174</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5" t="s">
        <v>17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5" t="s">
        <v>178</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5" t="s">
        <v>180</v>
      </c>
    </row>
    <row r="4" spans="1:2">
      <c r="A4" s="3" t="s">
        <v>180</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5" t="s">
        <v>182</v>
      </c>
    </row>
    <row r="4" spans="1:2">
      <c r="A4" s="3" t="s">
        <v>182</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5" t="s">
        <v>184</v>
      </c>
    </row>
    <row r="4" spans="1:2">
      <c r="A4" s="3" t="s">
        <v>184</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5" t="s">
        <v>186</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5" t="s">
        <v>188</v>
      </c>
    </row>
    <row r="4" spans="1:2">
      <c r="A4" s="3" t="s">
        <v>188</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5" t="s">
        <v>190</v>
      </c>
    </row>
    <row r="4" spans="1:2">
      <c r="A4" s="3" t="s">
        <v>190</v>
      </c>
      <c r="B4"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5" t="s">
        <v>192</v>
      </c>
    </row>
    <row r="4" spans="1:2">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3</v>
      </c>
      <c r="B1" s="2" t="s">
        <v>1</v>
      </c>
    </row>
    <row r="2" spans="1:3">
      <c r="B2" s="2" t="s">
        <v>2</v>
      </c>
      <c r="C2" s="2" t="s">
        <v>34</v>
      </c>
    </row>
    <row r="3" spans="1:3">
      <c r="A3" s="3" t="s">
        <v>35</v>
      </c>
      <c r="B3" s="3" t="s">
        <v>36</v>
      </c>
    </row>
    <row r="4" spans="1:3">
      <c r="A4" s="5" t="s">
        <v>37</v>
      </c>
    </row>
    <row r="5" spans="1:3">
      <c r="A5" s="3" t="s">
        <v>38</v>
      </c>
      <c r="B5" s="6" t="n">
        <v>9497883</v>
      </c>
      <c r="C5" s="6" t="n">
        <v>11407971</v>
      </c>
    </row>
    <row r="6" spans="1:3">
      <c r="A6" s="3" t="s">
        <v>39</v>
      </c>
      <c r="B6" s="4" t="n">
        <v>458330</v>
      </c>
      <c r="C6" s="4" t="n">
        <v>160803</v>
      </c>
    </row>
    <row r="7" spans="1:3">
      <c r="A7" s="3" t="s">
        <v>40</v>
      </c>
      <c r="B7" s="4" t="n">
        <v>133736</v>
      </c>
      <c r="C7" s="4" t="n">
        <v>31702</v>
      </c>
    </row>
    <row r="8" spans="1:3">
      <c r="A8" s="3" t="s">
        <v>41</v>
      </c>
      <c r="B8" s="4" t="n">
        <v>10089949</v>
      </c>
      <c r="C8" s="4" t="n">
        <v>11600476</v>
      </c>
    </row>
    <row r="9" spans="1:3">
      <c r="A9" s="5" t="s">
        <v>42</v>
      </c>
    </row>
    <row r="10" spans="1:3">
      <c r="A10" s="3" t="s">
        <v>43</v>
      </c>
      <c r="B10" s="4" t="n">
        <v>1810967</v>
      </c>
      <c r="C10" s="4" t="n">
        <v>245953</v>
      </c>
    </row>
    <row r="11" spans="1:3">
      <c r="A11" s="3" t="s">
        <v>44</v>
      </c>
      <c r="B11" s="4" t="n">
        <v>317371</v>
      </c>
      <c r="C11" s="4" t="n">
        <v>220294</v>
      </c>
    </row>
    <row r="12" spans="1:3">
      <c r="A12" s="3" t="s">
        <v>45</v>
      </c>
      <c r="B12" s="4" t="n">
        <v>7842146</v>
      </c>
      <c r="C12" s="4" t="n">
        <v>4309766</v>
      </c>
    </row>
    <row r="13" spans="1:3">
      <c r="A13" s="3" t="s">
        <v>46</v>
      </c>
      <c r="B13" s="4" t="n">
        <v>4566130</v>
      </c>
      <c r="C13" s="4" t="n">
        <v>1881208</v>
      </c>
    </row>
    <row r="14" spans="1:3">
      <c r="A14" s="3" t="s">
        <v>47</v>
      </c>
      <c r="B14" s="4" t="n">
        <v>14536614</v>
      </c>
      <c r="C14" s="4" t="n">
        <v>6657221</v>
      </c>
    </row>
    <row r="15" spans="1:3">
      <c r="A15" s="3" t="s">
        <v>48</v>
      </c>
      <c r="B15" s="4" t="n">
        <v>24626563</v>
      </c>
      <c r="C15" s="4" t="n">
        <v>18257697</v>
      </c>
    </row>
    <row r="16" spans="1:3">
      <c r="A16" s="5" t="s">
        <v>49</v>
      </c>
    </row>
    <row r="17" spans="1:3">
      <c r="A17" s="3" t="s">
        <v>50</v>
      </c>
      <c r="B17" s="4" t="n">
        <v>776926</v>
      </c>
      <c r="C17" s="4" t="n">
        <v>587584</v>
      </c>
    </row>
    <row r="18" spans="1:3">
      <c r="A18" s="3" t="s">
        <v>51</v>
      </c>
      <c r="B18" s="4" t="n">
        <v>1308286</v>
      </c>
      <c r="C18" s="4" t="n">
        <v>200000</v>
      </c>
    </row>
    <row r="19" spans="1:3">
      <c r="A19" s="3" t="s">
        <v>52</v>
      </c>
      <c r="B19" s="4" t="n">
        <v>40902</v>
      </c>
    </row>
    <row r="20" spans="1:3">
      <c r="A20" s="3" t="s">
        <v>53</v>
      </c>
      <c r="B20" s="4" t="n">
        <v>78992</v>
      </c>
      <c r="C20" s="4" t="n">
        <v>42970</v>
      </c>
    </row>
    <row r="21" spans="1:3">
      <c r="A21" s="3" t="s">
        <v>54</v>
      </c>
      <c r="B21" s="4" t="n">
        <v>2205106</v>
      </c>
      <c r="C21" s="4" t="n">
        <v>830554</v>
      </c>
    </row>
    <row r="22" spans="1:3">
      <c r="A22" s="5" t="s">
        <v>55</v>
      </c>
    </row>
    <row r="23" spans="1:3">
      <c r="A23" s="3" t="s">
        <v>56</v>
      </c>
      <c r="B23" s="4" t="n">
        <v>92258</v>
      </c>
    </row>
    <row r="24" spans="1:3">
      <c r="A24" s="3" t="s">
        <v>57</v>
      </c>
      <c r="B24" s="4" t="n">
        <v>238379</v>
      </c>
      <c r="C24" s="4" t="n">
        <v>177324</v>
      </c>
    </row>
    <row r="25" spans="1:3">
      <c r="A25" s="3" t="s">
        <v>58</v>
      </c>
      <c r="B25" s="4" t="n">
        <v>646884</v>
      </c>
      <c r="C25" s="4" t="n">
        <v>300000</v>
      </c>
    </row>
    <row r="26" spans="1:3">
      <c r="A26" s="3" t="s">
        <v>59</v>
      </c>
      <c r="B26" s="4" t="n">
        <v>977521</v>
      </c>
      <c r="C26" s="4" t="n">
        <v>477324</v>
      </c>
    </row>
    <row r="27" spans="1:3">
      <c r="A27" s="3" t="s">
        <v>60</v>
      </c>
      <c r="B27" s="4" t="n">
        <v>3182627</v>
      </c>
      <c r="C27" s="4" t="n">
        <v>1307878</v>
      </c>
    </row>
    <row r="28" spans="1:3">
      <c r="A28" s="3" t="s">
        <v>61</v>
      </c>
      <c r="B28" s="3" t="s">
        <v>62</v>
      </c>
      <c r="C28" s="3" t="s">
        <v>62</v>
      </c>
    </row>
    <row r="29" spans="1:3">
      <c r="A29" s="5" t="s">
        <v>63</v>
      </c>
    </row>
    <row r="30" spans="1:3">
      <c r="A30" s="3" t="s">
        <v>64</v>
      </c>
      <c r="B30" s="4" t="n">
        <v>3154940</v>
      </c>
    </row>
    <row r="31" spans="1:3">
      <c r="A31" s="5" t="s">
        <v>65</v>
      </c>
    </row>
    <row r="32" spans="1:3">
      <c r="A32" s="3" t="s">
        <v>66</v>
      </c>
      <c r="B32" s="4" t="n">
        <v>19974721</v>
      </c>
      <c r="C32" s="4" t="n">
        <v>17554713</v>
      </c>
    </row>
    <row r="33" spans="1:3">
      <c r="A33" s="3" t="s">
        <v>67</v>
      </c>
      <c r="B33" s="4" t="n">
        <v>-4399973</v>
      </c>
      <c r="C33" s="4" t="n">
        <v>-3334086</v>
      </c>
    </row>
    <row r="34" spans="1:3">
      <c r="A34" s="3" t="s">
        <v>68</v>
      </c>
      <c r="B34" s="4" t="n">
        <v>15576723</v>
      </c>
      <c r="C34" s="4" t="n">
        <v>14222392</v>
      </c>
    </row>
    <row r="35" spans="1:3">
      <c r="A35" s="3" t="s">
        <v>69</v>
      </c>
      <c r="B35" s="4" t="n">
        <v>2712273</v>
      </c>
      <c r="C35" s="4" t="n">
        <v>2727427</v>
      </c>
    </row>
    <row r="36" spans="1:3">
      <c r="A36" s="3" t="s">
        <v>70</v>
      </c>
      <c r="B36" s="4" t="n">
        <v>18288996</v>
      </c>
      <c r="C36" s="4" t="n">
        <v>16949819</v>
      </c>
    </row>
    <row r="37" spans="1:3">
      <c r="A37" s="3" t="s">
        <v>71</v>
      </c>
      <c r="B37" s="4" t="n">
        <v>24626563</v>
      </c>
      <c r="C37" s="4" t="n">
        <v>18257697</v>
      </c>
    </row>
    <row r="38" spans="1:3">
      <c r="A38" s="3" t="s">
        <v>30</v>
      </c>
    </row>
    <row r="39" spans="1:3">
      <c r="A39" s="5" t="s">
        <v>65</v>
      </c>
    </row>
    <row r="40" spans="1:3">
      <c r="A40" s="3" t="s">
        <v>72</v>
      </c>
      <c r="B40" s="4" t="n">
        <v>1894</v>
      </c>
      <c r="C40" s="4" t="n">
        <v>1684</v>
      </c>
    </row>
    <row r="41" spans="1:3">
      <c r="A41" s="3" t="s">
        <v>32</v>
      </c>
    </row>
    <row r="42" spans="1:3">
      <c r="A42" s="5" t="s">
        <v>65</v>
      </c>
    </row>
    <row r="43" spans="1:3">
      <c r="A43" s="3" t="s">
        <v>72</v>
      </c>
      <c r="B43" s="6" t="n">
        <v>81</v>
      </c>
      <c r="C43" s="6" t="n">
        <v>8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5" t="s">
        <v>171</v>
      </c>
    </row>
    <row r="4" spans="1:2">
      <c r="A4" s="3" t="s">
        <v>195</v>
      </c>
      <c r="B4" s="3" t="s">
        <v>196</v>
      </c>
    </row>
    <row r="5" spans="1:2">
      <c r="A5" s="3" t="s">
        <v>197</v>
      </c>
      <c r="B5" s="3" t="s">
        <v>198</v>
      </c>
    </row>
    <row r="6" spans="1:2">
      <c r="A6" s="3" t="s">
        <v>199</v>
      </c>
      <c r="B6" s="3" t="s">
        <v>200</v>
      </c>
    </row>
    <row r="7" spans="1:2">
      <c r="A7" s="3" t="s">
        <v>201</v>
      </c>
      <c r="B7" s="3" t="s">
        <v>202</v>
      </c>
    </row>
    <row r="8" spans="1:2">
      <c r="A8" s="3" t="s">
        <v>203</v>
      </c>
      <c r="B8" s="3" t="s">
        <v>204</v>
      </c>
    </row>
    <row r="9" spans="1:2">
      <c r="A9" s="3" t="s">
        <v>205</v>
      </c>
      <c r="B9" s="3" t="s">
        <v>206</v>
      </c>
    </row>
    <row r="10" spans="1:2">
      <c r="A10" s="3" t="s">
        <v>176</v>
      </c>
      <c r="B10" s="3" t="s">
        <v>207</v>
      </c>
    </row>
    <row r="11" spans="1:2">
      <c r="A11" s="3" t="s">
        <v>208</v>
      </c>
      <c r="B11" s="3" t="s">
        <v>209</v>
      </c>
    </row>
    <row r="12" spans="1:2">
      <c r="A12" s="3" t="s">
        <v>210</v>
      </c>
      <c r="B12"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5" t="s">
        <v>171</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5" t="s">
        <v>87</v>
      </c>
    </row>
    <row r="4" spans="1:2">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5" t="s">
        <v>222</v>
      </c>
    </row>
    <row r="5" spans="1:2">
      <c r="A5" s="3" t="s">
        <v>223</v>
      </c>
      <c r="B5" s="3" t="s">
        <v>224</v>
      </c>
    </row>
    <row r="6" spans="1:2">
      <c r="A6" s="3" t="s">
        <v>225</v>
      </c>
      <c r="B6" s="3" t="s">
        <v>226</v>
      </c>
    </row>
    <row r="7" spans="1:2">
      <c r="A7" s="3" t="s">
        <v>227</v>
      </c>
    </row>
    <row r="8" spans="1:2">
      <c r="A8" s="5" t="s">
        <v>222</v>
      </c>
    </row>
    <row r="9" spans="1:2">
      <c r="A9" s="3" t="s">
        <v>223</v>
      </c>
      <c r="B9" s="3" t="s">
        <v>228</v>
      </c>
    </row>
    <row r="10" spans="1:2">
      <c r="A10" s="3" t="s">
        <v>225</v>
      </c>
      <c r="B10" s="3" t="s">
        <v>229</v>
      </c>
    </row>
    <row r="11" spans="1:2">
      <c r="A11" s="3" t="s">
        <v>230</v>
      </c>
    </row>
    <row r="12" spans="1:2">
      <c r="A12" s="5" t="s">
        <v>222</v>
      </c>
    </row>
    <row r="13" spans="1:2">
      <c r="A13" s="3" t="s">
        <v>223</v>
      </c>
      <c r="B13" s="3" t="s">
        <v>231</v>
      </c>
    </row>
    <row r="14" spans="1:2">
      <c r="A14" s="3" t="s">
        <v>225</v>
      </c>
      <c r="B1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5" t="s">
        <v>176</v>
      </c>
    </row>
    <row r="4" spans="1:2">
      <c r="A4" s="3" t="s">
        <v>234</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5" t="s">
        <v>178</v>
      </c>
    </row>
    <row r="4" spans="1:2">
      <c r="A4" s="3" t="s">
        <v>237</v>
      </c>
      <c r="B4" s="3" t="s">
        <v>238</v>
      </c>
    </row>
    <row r="5" spans="1:2">
      <c r="A5" s="3" t="s">
        <v>239</v>
      </c>
      <c r="B5" s="3" t="s">
        <v>240</v>
      </c>
    </row>
    <row r="6" spans="1:2">
      <c r="A6" s="3" t="s">
        <v>241</v>
      </c>
      <c r="B6"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5" t="s">
        <v>180</v>
      </c>
    </row>
    <row r="4" spans="1:2">
      <c r="A4" s="3" t="s">
        <v>244</v>
      </c>
      <c r="B4" s="3" t="s">
        <v>245</v>
      </c>
    </row>
    <row r="5" spans="1:2">
      <c r="A5" s="3" t="s">
        <v>246</v>
      </c>
      <c r="B5" s="3" t="s">
        <v>247</v>
      </c>
    </row>
    <row r="6" spans="1:2">
      <c r="A6" s="3" t="s">
        <v>248</v>
      </c>
      <c r="B6" s="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5" t="s">
        <v>182</v>
      </c>
    </row>
    <row r="4" spans="1:2">
      <c r="A4" s="3" t="s">
        <v>251</v>
      </c>
      <c r="B4"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5" t="s">
        <v>186</v>
      </c>
    </row>
    <row r="4" spans="1:2">
      <c r="A4" s="3" t="s">
        <v>254</v>
      </c>
      <c r="B4" s="3"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5" t="s">
        <v>188</v>
      </c>
    </row>
    <row r="4" spans="1:2">
      <c r="A4" s="3" t="s">
        <v>257</v>
      </c>
      <c r="B4"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3</v>
      </c>
      <c r="B1" s="2" t="s">
        <v>2</v>
      </c>
      <c r="C1" s="2" t="s">
        <v>74</v>
      </c>
      <c r="D1" s="2" t="s">
        <v>34</v>
      </c>
    </row>
    <row r="2" spans="1:4">
      <c r="A2" s="3" t="s">
        <v>75</v>
      </c>
      <c r="B2" s="7" t="n">
        <v>0.001</v>
      </c>
      <c r="D2" s="7" t="n">
        <v>0.001</v>
      </c>
    </row>
    <row r="3" spans="1:4">
      <c r="A3" s="3" t="s">
        <v>76</v>
      </c>
      <c r="B3" s="4" t="n">
        <v>5000000</v>
      </c>
      <c r="D3" s="4" t="n">
        <v>5000000</v>
      </c>
    </row>
    <row r="4" spans="1:4">
      <c r="A4" s="3" t="s">
        <v>77</v>
      </c>
      <c r="B4" s="4" t="n">
        <v>0</v>
      </c>
      <c r="D4" s="4" t="n">
        <v>0</v>
      </c>
    </row>
    <row r="5" spans="1:4">
      <c r="A5" s="3" t="s">
        <v>78</v>
      </c>
      <c r="B5" s="4" t="n">
        <v>0</v>
      </c>
      <c r="D5" s="4" t="n">
        <v>0</v>
      </c>
    </row>
    <row r="6" spans="1:4">
      <c r="A6" s="3" t="s">
        <v>79</v>
      </c>
      <c r="B6" s="4" t="n">
        <v>600</v>
      </c>
    </row>
    <row r="7" spans="1:4">
      <c r="A7" s="3" t="s">
        <v>80</v>
      </c>
      <c r="B7" s="4" t="n">
        <v>600</v>
      </c>
    </row>
    <row r="8" spans="1:4">
      <c r="A8" s="3" t="s">
        <v>30</v>
      </c>
    </row>
    <row r="9" spans="1:4">
      <c r="A9" s="3" t="s">
        <v>81</v>
      </c>
      <c r="B9" s="7" t="n">
        <v>0.001</v>
      </c>
      <c r="D9" s="7" t="n">
        <v>0.001</v>
      </c>
    </row>
    <row r="10" spans="1:4">
      <c r="A10" s="3" t="s">
        <v>82</v>
      </c>
      <c r="B10" s="4" t="n">
        <v>60000000</v>
      </c>
      <c r="D10" s="4" t="n">
        <v>60000000</v>
      </c>
    </row>
    <row r="11" spans="1:4">
      <c r="A11" s="3" t="s">
        <v>79</v>
      </c>
      <c r="B11" s="4" t="n">
        <v>1893718</v>
      </c>
      <c r="D11" s="4" t="n">
        <v>1683691</v>
      </c>
    </row>
    <row r="12" spans="1:4">
      <c r="A12" s="3" t="s">
        <v>80</v>
      </c>
      <c r="B12" s="4" t="n">
        <v>1893718</v>
      </c>
      <c r="C12" s="4" t="n">
        <v>1893718</v>
      </c>
      <c r="D12" s="4" t="n">
        <v>1683691</v>
      </c>
    </row>
    <row r="13" spans="1:4">
      <c r="A13" s="3" t="s">
        <v>32</v>
      </c>
    </row>
    <row r="14" spans="1:4">
      <c r="A14" s="3" t="s">
        <v>81</v>
      </c>
      <c r="B14" s="7" t="n">
        <v>0.001</v>
      </c>
      <c r="D14" s="7" t="n">
        <v>0.001</v>
      </c>
    </row>
    <row r="15" spans="1:4">
      <c r="A15" s="3" t="s">
        <v>82</v>
      </c>
      <c r="B15" s="4" t="n">
        <v>7500000</v>
      </c>
      <c r="D15" s="4" t="n">
        <v>7500000</v>
      </c>
    </row>
    <row r="16" spans="1:4">
      <c r="A16" s="3" t="s">
        <v>79</v>
      </c>
      <c r="B16" s="4" t="n">
        <v>81198</v>
      </c>
      <c r="D16" s="4" t="n">
        <v>81198</v>
      </c>
    </row>
    <row r="17" spans="1:4">
      <c r="A17" s="3" t="s">
        <v>80</v>
      </c>
      <c r="B17" s="4" t="n">
        <v>81198</v>
      </c>
      <c r="D17" s="4" t="n">
        <v>81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5" t="s">
        <v>190</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64</v>
      </c>
      <c r="B1" s="2" t="s">
        <v>265</v>
      </c>
      <c r="C1" s="2" t="s">
        <v>266</v>
      </c>
      <c r="D1" s="2" t="s">
        <v>267</v>
      </c>
    </row>
    <row r="2" spans="1:4">
      <c r="A2" s="3" t="s">
        <v>221</v>
      </c>
    </row>
    <row r="3" spans="1:4">
      <c r="A3" s="5" t="s">
        <v>222</v>
      </c>
    </row>
    <row r="4" spans="1:4">
      <c r="A4" s="3" t="s">
        <v>268</v>
      </c>
      <c r="D4" s="3" t="s">
        <v>269</v>
      </c>
    </row>
    <row r="5" spans="1:4">
      <c r="A5" s="3" t="s">
        <v>270</v>
      </c>
      <c r="D5" s="6" t="n">
        <v>4000</v>
      </c>
    </row>
    <row r="6" spans="1:4">
      <c r="A6" s="3" t="s">
        <v>271</v>
      </c>
    </row>
    <row r="7" spans="1:4">
      <c r="A7" s="5" t="s">
        <v>222</v>
      </c>
    </row>
    <row r="8" spans="1:4">
      <c r="A8" s="3" t="s">
        <v>268</v>
      </c>
      <c r="C8" s="3" t="s">
        <v>269</v>
      </c>
    </row>
    <row r="9" spans="1:4">
      <c r="A9" s="3" t="s">
        <v>270</v>
      </c>
      <c r="C9" s="6" t="n">
        <v>1680</v>
      </c>
    </row>
    <row r="10" spans="1:4">
      <c r="A10" s="3" t="s">
        <v>230</v>
      </c>
    </row>
    <row r="11" spans="1:4">
      <c r="A11" s="5" t="s">
        <v>222</v>
      </c>
    </row>
    <row r="12" spans="1:4">
      <c r="A12" s="3" t="s">
        <v>268</v>
      </c>
      <c r="B12" s="3" t="s">
        <v>269</v>
      </c>
    </row>
    <row r="13" spans="1:4">
      <c r="A13" s="3" t="s">
        <v>270</v>
      </c>
      <c r="B13" s="6" t="n">
        <v>3000</v>
      </c>
    </row>
    <row r="14" spans="1:4">
      <c r="A14" s="3" t="s">
        <v>272</v>
      </c>
    </row>
    <row r="15" spans="1:4">
      <c r="A15" s="5" t="s">
        <v>222</v>
      </c>
    </row>
    <row r="16" spans="1:4">
      <c r="A16" s="3" t="s">
        <v>268</v>
      </c>
      <c r="B16" s="3" t="s">
        <v>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84</v>
      </c>
    </row>
    <row r="3" spans="1:3">
      <c r="A3" s="5" t="s">
        <v>171</v>
      </c>
    </row>
    <row r="4" spans="1:3">
      <c r="A4" s="3" t="s">
        <v>35</v>
      </c>
      <c r="B4" s="3" t="s">
        <v>36</v>
      </c>
      <c r="C4" s="3" t="s">
        <v>86</v>
      </c>
    </row>
    <row r="5" spans="1:3">
      <c r="A5" s="3" t="s">
        <v>275</v>
      </c>
      <c r="B5" s="6" t="n">
        <v>2467</v>
      </c>
      <c r="C5" s="6" t="n">
        <v>34976</v>
      </c>
    </row>
    <row r="6" spans="1:3">
      <c r="A6" s="3" t="s">
        <v>276</v>
      </c>
      <c r="B6" s="4" t="n">
        <v>24411</v>
      </c>
    </row>
    <row r="7" spans="1:3">
      <c r="A7" s="3" t="s">
        <v>277</v>
      </c>
      <c r="B7" s="6" t="n">
        <v>26878</v>
      </c>
      <c r="C7" s="6" t="n">
        <v>349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78</v>
      </c>
      <c r="B1" s="2" t="s">
        <v>1</v>
      </c>
      <c r="C1" s="2" t="s">
        <v>279</v>
      </c>
    </row>
    <row r="2" spans="1:3">
      <c r="B2" s="2" t="s">
        <v>2</v>
      </c>
      <c r="C2" s="2" t="s">
        <v>34</v>
      </c>
    </row>
    <row r="3" spans="1:3">
      <c r="A3" s="3" t="s">
        <v>280</v>
      </c>
    </row>
    <row r="4" spans="1:3">
      <c r="A4" s="5" t="s">
        <v>281</v>
      </c>
    </row>
    <row r="5" spans="1:3">
      <c r="A5" s="3" t="s">
        <v>282</v>
      </c>
      <c r="B5" s="3" t="s">
        <v>283</v>
      </c>
      <c r="C5" s="3" t="s">
        <v>283</v>
      </c>
    </row>
    <row r="6" spans="1:3">
      <c r="A6" s="3" t="s">
        <v>284</v>
      </c>
    </row>
    <row r="7" spans="1:3">
      <c r="A7" s="5" t="s">
        <v>281</v>
      </c>
    </row>
    <row r="8" spans="1:3">
      <c r="A8" s="3" t="s">
        <v>282</v>
      </c>
      <c r="B8" s="3" t="s">
        <v>285</v>
      </c>
      <c r="C8" s="3" t="s">
        <v>285</v>
      </c>
    </row>
    <row r="9" spans="1:3">
      <c r="A9" s="3" t="s">
        <v>286</v>
      </c>
    </row>
    <row r="10" spans="1:3">
      <c r="A10" s="5" t="s">
        <v>281</v>
      </c>
    </row>
    <row r="11" spans="1:3">
      <c r="A11" s="3" t="s">
        <v>282</v>
      </c>
      <c r="B11" s="3" t="s">
        <v>285</v>
      </c>
      <c r="C11" s="3" t="s">
        <v>285</v>
      </c>
    </row>
    <row r="12" spans="1:3">
      <c r="A12" s="3" t="s">
        <v>287</v>
      </c>
    </row>
    <row r="13" spans="1:3">
      <c r="A13" s="5" t="s">
        <v>281</v>
      </c>
    </row>
    <row r="14" spans="1:3">
      <c r="A14" s="3" t="s">
        <v>282</v>
      </c>
      <c r="B14" s="3" t="s">
        <v>285</v>
      </c>
      <c r="C14" s="3" t="s">
        <v>285</v>
      </c>
    </row>
    <row r="15" spans="1:3">
      <c r="A15" s="3" t="s">
        <v>288</v>
      </c>
    </row>
    <row r="16" spans="1:3">
      <c r="A16" s="5" t="s">
        <v>281</v>
      </c>
    </row>
    <row r="17" spans="1:3">
      <c r="A17" s="3" t="s">
        <v>282</v>
      </c>
      <c r="B17" s="3" t="s">
        <v>285</v>
      </c>
      <c r="C17" s="3" t="s">
        <v>285</v>
      </c>
    </row>
    <row r="18" spans="1:3">
      <c r="A18" s="3" t="s">
        <v>289</v>
      </c>
    </row>
    <row r="19" spans="1:3">
      <c r="A19" s="5" t="s">
        <v>281</v>
      </c>
    </row>
    <row r="20" spans="1:3">
      <c r="A20" s="3" t="s">
        <v>282</v>
      </c>
      <c r="B20" s="3" t="s">
        <v>290</v>
      </c>
      <c r="C20" s="3" t="s">
        <v>290</v>
      </c>
    </row>
    <row r="21" spans="1:3">
      <c r="A21" s="3" t="s">
        <v>291</v>
      </c>
    </row>
    <row r="22" spans="1:3">
      <c r="A22" s="5" t="s">
        <v>281</v>
      </c>
    </row>
    <row r="23" spans="1:3">
      <c r="A23" s="3" t="s">
        <v>282</v>
      </c>
      <c r="B23" s="3" t="s">
        <v>292</v>
      </c>
      <c r="C23" s="3" t="s">
        <v>292</v>
      </c>
    </row>
    <row r="24" spans="1:3">
      <c r="A24" s="3" t="s">
        <v>293</v>
      </c>
    </row>
    <row r="25" spans="1:3">
      <c r="A25" s="5" t="s">
        <v>281</v>
      </c>
    </row>
    <row r="26" spans="1:3">
      <c r="A26" s="3" t="s">
        <v>282</v>
      </c>
      <c r="B26" s="3" t="s">
        <v>292</v>
      </c>
      <c r="C26" s="3"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4</v>
      </c>
      <c r="B1" s="2" t="s">
        <v>1</v>
      </c>
    </row>
    <row r="2" spans="1:3">
      <c r="B2" s="2" t="s">
        <v>2</v>
      </c>
      <c r="C2" s="2" t="s">
        <v>84</v>
      </c>
    </row>
    <row r="3" spans="1:3">
      <c r="A3" s="5" t="s">
        <v>295</v>
      </c>
    </row>
    <row r="4" spans="1:3">
      <c r="A4" s="3" t="s">
        <v>35</v>
      </c>
      <c r="B4" s="3" t="s">
        <v>36</v>
      </c>
      <c r="C4" s="3" t="s">
        <v>86</v>
      </c>
    </row>
    <row r="5" spans="1:3">
      <c r="A5" s="3" t="s">
        <v>296</v>
      </c>
      <c r="B5" s="6" t="n">
        <v>1244380</v>
      </c>
      <c r="C5" s="6" t="n">
        <v>632203</v>
      </c>
    </row>
    <row r="6" spans="1:3">
      <c r="A6" s="3" t="s">
        <v>297</v>
      </c>
    </row>
    <row r="7" spans="1:3">
      <c r="A7" s="5" t="s">
        <v>295</v>
      </c>
    </row>
    <row r="8" spans="1:3">
      <c r="A8" s="3" t="s">
        <v>296</v>
      </c>
      <c r="B8" s="4" t="n">
        <v>1229680</v>
      </c>
      <c r="C8" s="4" t="n">
        <v>606403</v>
      </c>
    </row>
    <row r="9" spans="1:3">
      <c r="A9" s="3" t="s">
        <v>298</v>
      </c>
    </row>
    <row r="10" spans="1:3">
      <c r="A10" s="5" t="s">
        <v>295</v>
      </c>
    </row>
    <row r="11" spans="1:3">
      <c r="A11" s="3" t="s">
        <v>296</v>
      </c>
      <c r="B11" s="6" t="n">
        <v>14700</v>
      </c>
      <c r="C11" s="6" t="n">
        <v>25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299</v>
      </c>
      <c r="B1" s="2" t="s">
        <v>1</v>
      </c>
    </row>
    <row r="2" spans="1:6">
      <c r="B2" s="2" t="s">
        <v>2</v>
      </c>
      <c r="C2" s="2" t="s">
        <v>300</v>
      </c>
      <c r="D2" s="2" t="s">
        <v>266</v>
      </c>
      <c r="E2" s="2" t="s">
        <v>34</v>
      </c>
      <c r="F2" s="2" t="s">
        <v>267</v>
      </c>
    </row>
    <row r="3" spans="1:6">
      <c r="A3" s="5" t="s">
        <v>301</v>
      </c>
    </row>
    <row r="4" spans="1:6">
      <c r="A4" s="3" t="s">
        <v>45</v>
      </c>
      <c r="B4" s="6" t="n">
        <v>7842146</v>
      </c>
      <c r="E4" s="6" t="n">
        <v>4309766</v>
      </c>
    </row>
    <row r="5" spans="1:6">
      <c r="A5" s="3" t="s">
        <v>221</v>
      </c>
    </row>
    <row r="6" spans="1:6">
      <c r="A6" s="5" t="s">
        <v>301</v>
      </c>
    </row>
    <row r="7" spans="1:6">
      <c r="A7" s="3" t="s">
        <v>302</v>
      </c>
      <c r="F7" s="6" t="n">
        <v>176000</v>
      </c>
    </row>
    <row r="8" spans="1:6">
      <c r="A8" s="3" t="s">
        <v>303</v>
      </c>
      <c r="F8" s="4" t="n">
        <v>10000</v>
      </c>
    </row>
    <row r="9" spans="1:6">
      <c r="A9" s="3" t="s">
        <v>304</v>
      </c>
      <c r="F9" s="4" t="n">
        <v>206000</v>
      </c>
    </row>
    <row r="10" spans="1:6">
      <c r="A10" s="3" t="s">
        <v>305</v>
      </c>
      <c r="F10" s="4" t="n">
        <v>1963000</v>
      </c>
    </row>
    <row r="11" spans="1:6">
      <c r="A11" s="3" t="s">
        <v>45</v>
      </c>
      <c r="F11" s="4" t="n">
        <v>4310000</v>
      </c>
    </row>
    <row r="12" spans="1:6">
      <c r="A12" s="3" t="s">
        <v>148</v>
      </c>
      <c r="F12" s="4" t="n">
        <v>-66000</v>
      </c>
    </row>
    <row r="13" spans="1:6">
      <c r="A13" s="3" t="s">
        <v>306</v>
      </c>
      <c r="F13" s="4" t="n">
        <v>-500000</v>
      </c>
    </row>
    <row r="14" spans="1:6">
      <c r="A14" s="3" t="s">
        <v>307</v>
      </c>
      <c r="F14" s="4" t="n">
        <v>-2667000</v>
      </c>
    </row>
    <row r="15" spans="1:6">
      <c r="A15" s="3" t="s">
        <v>308</v>
      </c>
      <c r="F15" s="6" t="n">
        <v>3432000</v>
      </c>
    </row>
    <row r="16" spans="1:6">
      <c r="A16" s="3" t="s">
        <v>227</v>
      </c>
    </row>
    <row r="17" spans="1:6">
      <c r="A17" s="5" t="s">
        <v>301</v>
      </c>
    </row>
    <row r="18" spans="1:6">
      <c r="A18" s="3" t="s">
        <v>302</v>
      </c>
      <c r="D18" s="6" t="n">
        <v>107000</v>
      </c>
    </row>
    <row r="19" spans="1:6">
      <c r="A19" s="3" t="s">
        <v>304</v>
      </c>
      <c r="D19" s="4" t="n">
        <v>234000</v>
      </c>
    </row>
    <row r="20" spans="1:6">
      <c r="A20" s="3" t="s">
        <v>309</v>
      </c>
      <c r="D20" s="4" t="n">
        <v>113000</v>
      </c>
    </row>
    <row r="21" spans="1:6">
      <c r="A21" s="3" t="s">
        <v>305</v>
      </c>
      <c r="D21" s="4" t="n">
        <v>1285000</v>
      </c>
    </row>
    <row r="22" spans="1:6">
      <c r="A22" s="3" t="s">
        <v>45</v>
      </c>
      <c r="D22" s="4" t="n">
        <v>1418000</v>
      </c>
    </row>
    <row r="23" spans="1:6">
      <c r="A23" s="3" t="s">
        <v>148</v>
      </c>
      <c r="D23" s="4" t="n">
        <v>-84000</v>
      </c>
    </row>
    <row r="24" spans="1:6">
      <c r="A24" s="3" t="s">
        <v>310</v>
      </c>
      <c r="D24" s="4" t="n">
        <v>-113000</v>
      </c>
    </row>
    <row r="25" spans="1:6">
      <c r="A25" s="3" t="s">
        <v>52</v>
      </c>
      <c r="D25" s="4" t="n">
        <v>-139000</v>
      </c>
    </row>
    <row r="26" spans="1:6">
      <c r="A26" s="3" t="s">
        <v>306</v>
      </c>
      <c r="D26" s="4" t="n">
        <v>-147000</v>
      </c>
    </row>
    <row r="27" spans="1:6">
      <c r="A27" s="3" t="s">
        <v>307</v>
      </c>
      <c r="D27" s="4" t="n">
        <v>-1145000</v>
      </c>
    </row>
    <row r="28" spans="1:6">
      <c r="A28" s="3" t="s">
        <v>308</v>
      </c>
      <c r="D28" s="6" t="n">
        <v>1529000</v>
      </c>
    </row>
    <row r="29" spans="1:6">
      <c r="A29" s="3" t="s">
        <v>311</v>
      </c>
      <c r="B29" s="4" t="n">
        <v>96000</v>
      </c>
    </row>
    <row r="30" spans="1:6">
      <c r="A30" s="3" t="s">
        <v>230</v>
      </c>
    </row>
    <row r="31" spans="1:6">
      <c r="A31" s="5" t="s">
        <v>301</v>
      </c>
    </row>
    <row r="32" spans="1:6">
      <c r="A32" s="3" t="s">
        <v>302</v>
      </c>
      <c r="C32" s="6" t="n">
        <v>172000</v>
      </c>
    </row>
    <row r="33" spans="1:6">
      <c r="A33" s="3" t="s">
        <v>304</v>
      </c>
      <c r="C33" s="4" t="n">
        <v>1188000</v>
      </c>
    </row>
    <row r="34" spans="1:6">
      <c r="A34" s="3" t="s">
        <v>305</v>
      </c>
      <c r="C34" s="4" t="n">
        <v>1537000</v>
      </c>
    </row>
    <row r="35" spans="1:6">
      <c r="A35" s="3" t="s">
        <v>45</v>
      </c>
      <c r="C35" s="4" t="n">
        <v>2115000</v>
      </c>
    </row>
    <row r="36" spans="1:6">
      <c r="A36" s="3" t="s">
        <v>148</v>
      </c>
      <c r="C36" s="4" t="n">
        <v>-53000</v>
      </c>
    </row>
    <row r="37" spans="1:6">
      <c r="A37" s="3" t="s">
        <v>306</v>
      </c>
      <c r="C37" s="4" t="n">
        <v>-1308000</v>
      </c>
    </row>
    <row r="38" spans="1:6">
      <c r="A38" s="3" t="s">
        <v>307</v>
      </c>
      <c r="C38" s="4" t="n">
        <v>-2000000</v>
      </c>
    </row>
    <row r="39" spans="1:6">
      <c r="A39" s="3" t="s">
        <v>308</v>
      </c>
      <c r="C39" s="6" t="n">
        <v>1651000</v>
      </c>
    </row>
    <row r="40" spans="1:6">
      <c r="A40" s="3" t="s">
        <v>311</v>
      </c>
      <c r="B40" s="6" t="n">
        <v>9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2</v>
      </c>
      <c r="B1" s="2" t="s">
        <v>1</v>
      </c>
    </row>
    <row r="2" spans="1:3">
      <c r="B2" s="2" t="s">
        <v>2</v>
      </c>
      <c r="C2" s="2" t="s">
        <v>84</v>
      </c>
    </row>
    <row r="3" spans="1:3">
      <c r="A3" s="5" t="s">
        <v>222</v>
      </c>
    </row>
    <row r="4" spans="1:3">
      <c r="A4" s="3" t="s">
        <v>313</v>
      </c>
      <c r="B4" s="6" t="n">
        <v>137078</v>
      </c>
    </row>
    <row r="5" spans="1:3">
      <c r="A5" s="3" t="s">
        <v>221</v>
      </c>
    </row>
    <row r="6" spans="1:3">
      <c r="A6" s="5" t="s">
        <v>222</v>
      </c>
    </row>
    <row r="7" spans="1:3">
      <c r="A7" s="3" t="s">
        <v>296</v>
      </c>
      <c r="C7" s="6" t="n">
        <v>632203</v>
      </c>
    </row>
    <row r="8" spans="1:3">
      <c r="A8" s="3" t="s">
        <v>101</v>
      </c>
      <c r="C8" s="4" t="n">
        <v>-287962</v>
      </c>
    </row>
    <row r="9" spans="1:3">
      <c r="A9" s="3" t="s">
        <v>313</v>
      </c>
      <c r="C9" s="4" t="n">
        <v>81792</v>
      </c>
    </row>
    <row r="10" spans="1:3">
      <c r="A10" s="3" t="s">
        <v>227</v>
      </c>
    </row>
    <row r="11" spans="1:3">
      <c r="A11" s="5" t="s">
        <v>222</v>
      </c>
    </row>
    <row r="12" spans="1:3">
      <c r="A12" s="3" t="s">
        <v>296</v>
      </c>
      <c r="B12" s="4" t="n">
        <v>1436710</v>
      </c>
      <c r="C12" s="4" t="n">
        <v>1191152</v>
      </c>
    </row>
    <row r="13" spans="1:3">
      <c r="A13" s="3" t="s">
        <v>101</v>
      </c>
      <c r="B13" s="4" t="n">
        <v>-984786</v>
      </c>
      <c r="C13" s="4" t="n">
        <v>215343</v>
      </c>
    </row>
    <row r="14" spans="1:3">
      <c r="A14" s="3" t="s">
        <v>313</v>
      </c>
      <c r="B14" s="4" t="n">
        <v>16057</v>
      </c>
      <c r="C14" s="4" t="n">
        <v>48170</v>
      </c>
    </row>
    <row r="15" spans="1:3">
      <c r="A15" s="3" t="s">
        <v>311</v>
      </c>
      <c r="B15" s="4" t="n">
        <v>96000</v>
      </c>
    </row>
    <row r="16" spans="1:3">
      <c r="A16" s="3" t="s">
        <v>230</v>
      </c>
    </row>
    <row r="17" spans="1:3">
      <c r="A17" s="5" t="s">
        <v>222</v>
      </c>
    </row>
    <row r="18" spans="1:3">
      <c r="A18" s="3" t="s">
        <v>296</v>
      </c>
      <c r="B18" s="4" t="n">
        <v>1710876</v>
      </c>
      <c r="C18" s="4" t="n">
        <v>1527255</v>
      </c>
    </row>
    <row r="19" spans="1:3">
      <c r="A19" s="3" t="s">
        <v>101</v>
      </c>
      <c r="B19" s="4" t="n">
        <v>-1014230</v>
      </c>
      <c r="C19" s="4" t="n">
        <v>406026</v>
      </c>
    </row>
    <row r="20" spans="1:3">
      <c r="A20" s="3" t="s">
        <v>313</v>
      </c>
      <c r="B20" s="4" t="n">
        <v>46346</v>
      </c>
      <c r="C20" s="6" t="n">
        <v>69519</v>
      </c>
    </row>
    <row r="21" spans="1:3">
      <c r="A21" s="3" t="s">
        <v>311</v>
      </c>
      <c r="B21" s="6" t="n">
        <v>9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4</v>
      </c>
      <c r="B1" s="2" t="s">
        <v>265</v>
      </c>
      <c r="C1" s="2" t="s">
        <v>266</v>
      </c>
      <c r="D1" s="2" t="s">
        <v>267</v>
      </c>
      <c r="E1" s="2" t="s">
        <v>2</v>
      </c>
    </row>
    <row r="2" spans="1:5">
      <c r="A2" s="3" t="s">
        <v>221</v>
      </c>
    </row>
    <row r="3" spans="1:5">
      <c r="A3" s="5" t="s">
        <v>222</v>
      </c>
    </row>
    <row r="4" spans="1:5">
      <c r="A4" s="3" t="s">
        <v>268</v>
      </c>
      <c r="D4" s="3" t="s">
        <v>269</v>
      </c>
    </row>
    <row r="5" spans="1:5">
      <c r="A5" s="3" t="s">
        <v>315</v>
      </c>
      <c r="D5" s="6" t="n">
        <v>4000000</v>
      </c>
    </row>
    <row r="6" spans="1:5">
      <c r="A6" s="3" t="s">
        <v>316</v>
      </c>
      <c r="D6" s="4" t="n">
        <v>3500000</v>
      </c>
    </row>
    <row r="7" spans="1:5">
      <c r="A7" s="3" t="s">
        <v>317</v>
      </c>
      <c r="D7" s="6" t="n">
        <v>500000</v>
      </c>
    </row>
    <row r="8" spans="1:5">
      <c r="A8" s="3" t="s">
        <v>318</v>
      </c>
    </row>
    <row r="9" spans="1:5">
      <c r="A9" s="5" t="s">
        <v>222</v>
      </c>
    </row>
    <row r="10" spans="1:5">
      <c r="A10" s="3" t="s">
        <v>319</v>
      </c>
      <c r="D10" s="3" t="s">
        <v>320</v>
      </c>
    </row>
    <row r="11" spans="1:5">
      <c r="A11" s="3" t="s">
        <v>321</v>
      </c>
    </row>
    <row r="12" spans="1:5">
      <c r="A12" s="5" t="s">
        <v>222</v>
      </c>
    </row>
    <row r="13" spans="1:5">
      <c r="A13" s="3" t="s">
        <v>319</v>
      </c>
      <c r="D13" s="3" t="s">
        <v>322</v>
      </c>
    </row>
    <row r="14" spans="1:5">
      <c r="A14" s="3" t="s">
        <v>227</v>
      </c>
    </row>
    <row r="15" spans="1:5">
      <c r="A15" s="5" t="s">
        <v>222</v>
      </c>
    </row>
    <row r="16" spans="1:5">
      <c r="A16" s="3" t="s">
        <v>268</v>
      </c>
      <c r="C16" s="3" t="s">
        <v>269</v>
      </c>
    </row>
    <row r="17" spans="1:5">
      <c r="A17" s="3" t="s">
        <v>315</v>
      </c>
      <c r="C17" s="6" t="n">
        <v>1680000</v>
      </c>
    </row>
    <row r="18" spans="1:5">
      <c r="A18" s="3" t="s">
        <v>316</v>
      </c>
      <c r="C18" s="4" t="n">
        <v>1500000</v>
      </c>
    </row>
    <row r="19" spans="1:5">
      <c r="A19" s="3" t="s">
        <v>317</v>
      </c>
      <c r="C19" s="6" t="n">
        <v>146000</v>
      </c>
    </row>
    <row r="20" spans="1:5">
      <c r="A20" s="3" t="s">
        <v>319</v>
      </c>
      <c r="C20" s="3" t="s">
        <v>322</v>
      </c>
    </row>
    <row r="21" spans="1:5">
      <c r="A21" s="3" t="s">
        <v>323</v>
      </c>
      <c r="E21" s="6" t="n">
        <v>336000</v>
      </c>
    </row>
    <row r="22" spans="1:5">
      <c r="A22" s="3" t="s">
        <v>324</v>
      </c>
      <c r="E22" s="4" t="n">
        <v>29000</v>
      </c>
    </row>
    <row r="23" spans="1:5">
      <c r="A23" s="3" t="s">
        <v>325</v>
      </c>
      <c r="E23" s="4" t="n">
        <v>96000</v>
      </c>
    </row>
    <row r="24" spans="1:5">
      <c r="A24" s="3" t="s">
        <v>230</v>
      </c>
    </row>
    <row r="25" spans="1:5">
      <c r="A25" s="5" t="s">
        <v>222</v>
      </c>
    </row>
    <row r="26" spans="1:5">
      <c r="A26" s="3" t="s">
        <v>268</v>
      </c>
      <c r="B26" s="3" t="s">
        <v>269</v>
      </c>
    </row>
    <row r="27" spans="1:5">
      <c r="A27" s="3" t="s">
        <v>315</v>
      </c>
      <c r="B27" s="6" t="n">
        <v>3000000</v>
      </c>
    </row>
    <row r="28" spans="1:5">
      <c r="A28" s="3" t="s">
        <v>316</v>
      </c>
      <c r="B28" s="4" t="n">
        <v>2600000</v>
      </c>
    </row>
    <row r="29" spans="1:5">
      <c r="A29" s="3" t="s">
        <v>317</v>
      </c>
      <c r="B29" s="6" t="n">
        <v>400000</v>
      </c>
      <c r="E29" s="4" t="n">
        <v>900000</v>
      </c>
    </row>
    <row r="30" spans="1:5">
      <c r="A30" s="3" t="s">
        <v>323</v>
      </c>
      <c r="E30" s="4" t="n">
        <v>320000</v>
      </c>
    </row>
    <row r="31" spans="1:5">
      <c r="A31" s="3" t="s">
        <v>324</v>
      </c>
      <c r="E31" s="4" t="n">
        <v>48000</v>
      </c>
    </row>
    <row r="32" spans="1:5">
      <c r="A32" s="3" t="s">
        <v>325</v>
      </c>
      <c r="E32" s="6" t="n">
        <v>96000</v>
      </c>
    </row>
    <row r="33" spans="1:5">
      <c r="A33" s="3" t="s">
        <v>326</v>
      </c>
    </row>
    <row r="34" spans="1:5">
      <c r="A34" s="5" t="s">
        <v>222</v>
      </c>
    </row>
    <row r="35" spans="1:5">
      <c r="A35" s="3" t="s">
        <v>319</v>
      </c>
      <c r="B35" s="3" t="s">
        <v>320</v>
      </c>
    </row>
    <row r="36" spans="1:5">
      <c r="A36" s="3" t="s">
        <v>327</v>
      </c>
    </row>
    <row r="37" spans="1:5">
      <c r="A37" s="5" t="s">
        <v>222</v>
      </c>
    </row>
    <row r="38" spans="1:5">
      <c r="A38" s="3" t="s">
        <v>319</v>
      </c>
      <c r="B38" s="3" t="s">
        <v>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28</v>
      </c>
      <c r="B1" s="2" t="s">
        <v>1</v>
      </c>
    </row>
    <row r="2" spans="1:4">
      <c r="B2" s="2" t="s">
        <v>2</v>
      </c>
      <c r="C2" s="2" t="s">
        <v>84</v>
      </c>
      <c r="D2" s="2" t="s">
        <v>34</v>
      </c>
    </row>
    <row r="3" spans="1:4">
      <c r="A3" s="5" t="s">
        <v>281</v>
      </c>
    </row>
    <row r="4" spans="1:4">
      <c r="A4" s="3" t="s">
        <v>35</v>
      </c>
      <c r="B4" s="3" t="s">
        <v>36</v>
      </c>
      <c r="C4" s="3" t="s">
        <v>86</v>
      </c>
    </row>
    <row r="5" spans="1:4">
      <c r="A5" s="3" t="s">
        <v>329</v>
      </c>
      <c r="B5" s="6" t="n">
        <v>1884173</v>
      </c>
      <c r="D5" s="6" t="n">
        <v>265045</v>
      </c>
    </row>
    <row r="6" spans="1:4">
      <c r="A6" s="3" t="s">
        <v>330</v>
      </c>
      <c r="B6" s="4" t="n">
        <v>-73206</v>
      </c>
      <c r="D6" s="4" t="n">
        <v>-19092</v>
      </c>
    </row>
    <row r="7" spans="1:4">
      <c r="A7" s="3" t="s">
        <v>43</v>
      </c>
      <c r="B7" s="4" t="n">
        <v>1810967</v>
      </c>
      <c r="D7" s="4" t="n">
        <v>245953</v>
      </c>
    </row>
    <row r="8" spans="1:4">
      <c r="A8" s="3" t="s">
        <v>331</v>
      </c>
      <c r="B8" s="4" t="n">
        <v>54114</v>
      </c>
      <c r="C8" s="6" t="n">
        <v>20653</v>
      </c>
    </row>
    <row r="9" spans="1:4">
      <c r="A9" s="3" t="s">
        <v>332</v>
      </c>
    </row>
    <row r="10" spans="1:4">
      <c r="A10" s="5" t="s">
        <v>281</v>
      </c>
    </row>
    <row r="11" spans="1:4">
      <c r="A11" s="3" t="s">
        <v>329</v>
      </c>
      <c r="B11" s="4" t="n">
        <v>467817</v>
      </c>
      <c r="D11" s="4" t="n">
        <v>101410</v>
      </c>
    </row>
    <row r="12" spans="1:4">
      <c r="A12" s="3" t="s">
        <v>333</v>
      </c>
    </row>
    <row r="13" spans="1:4">
      <c r="A13" s="5" t="s">
        <v>281</v>
      </c>
    </row>
    <row r="14" spans="1:4">
      <c r="A14" s="3" t="s">
        <v>329</v>
      </c>
      <c r="B14" s="4" t="n">
        <v>1053659</v>
      </c>
      <c r="D14" s="4" t="n">
        <v>119276</v>
      </c>
    </row>
    <row r="15" spans="1:4">
      <c r="A15" s="3" t="s">
        <v>334</v>
      </c>
    </row>
    <row r="16" spans="1:4">
      <c r="A16" s="5" t="s">
        <v>281</v>
      </c>
    </row>
    <row r="17" spans="1:4">
      <c r="A17" s="3" t="s">
        <v>329</v>
      </c>
      <c r="B17" s="4" t="n">
        <v>174585</v>
      </c>
    </row>
    <row r="18" spans="1:4">
      <c r="A18" s="3" t="s">
        <v>335</v>
      </c>
    </row>
    <row r="19" spans="1:4">
      <c r="A19" s="5" t="s">
        <v>281</v>
      </c>
    </row>
    <row r="20" spans="1:4">
      <c r="A20" s="3" t="s">
        <v>329</v>
      </c>
      <c r="B20" s="4" t="n">
        <v>116105</v>
      </c>
    </row>
    <row r="21" spans="1:4">
      <c r="A21" s="3" t="s">
        <v>284</v>
      </c>
    </row>
    <row r="22" spans="1:4">
      <c r="A22" s="5" t="s">
        <v>281</v>
      </c>
    </row>
    <row r="23" spans="1:4">
      <c r="A23" s="3" t="s">
        <v>329</v>
      </c>
      <c r="B23" s="4" t="n">
        <v>66886</v>
      </c>
      <c r="D23" s="4" t="n">
        <v>42163</v>
      </c>
    </row>
    <row r="24" spans="1:4">
      <c r="A24" s="3" t="s">
        <v>336</v>
      </c>
    </row>
    <row r="25" spans="1:4">
      <c r="A25" s="5" t="s">
        <v>281</v>
      </c>
    </row>
    <row r="26" spans="1:4">
      <c r="A26" s="3" t="s">
        <v>329</v>
      </c>
      <c r="B26" s="6" t="n">
        <v>5121</v>
      </c>
      <c r="D26" s="6" t="n">
        <v>21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337</v>
      </c>
      <c r="B1" s="2" t="s">
        <v>1</v>
      </c>
    </row>
    <row r="2" spans="1:2">
      <c r="B2" s="2" t="s">
        <v>338</v>
      </c>
    </row>
    <row r="3" spans="1:2">
      <c r="A3" s="5" t="s">
        <v>339</v>
      </c>
    </row>
    <row r="4" spans="1:2">
      <c r="A4" s="3" t="s">
        <v>340</v>
      </c>
      <c r="B4" s="6" t="n">
        <v>4309766</v>
      </c>
    </row>
    <row r="5" spans="1:2">
      <c r="A5" s="3" t="s">
        <v>341</v>
      </c>
      <c r="B5" s="4" t="n">
        <v>7842146</v>
      </c>
    </row>
    <row r="6" spans="1:2">
      <c r="A6" s="3" t="s">
        <v>227</v>
      </c>
    </row>
    <row r="7" spans="1:2">
      <c r="A7" s="5" t="s">
        <v>339</v>
      </c>
    </row>
    <row r="8" spans="1:2">
      <c r="A8" s="3" t="s">
        <v>342</v>
      </c>
      <c r="B8" s="4" t="n">
        <v>1417609</v>
      </c>
    </row>
    <row r="9" spans="1:2">
      <c r="A9" s="3" t="s">
        <v>230</v>
      </c>
    </row>
    <row r="10" spans="1:2">
      <c r="A10" s="5" t="s">
        <v>339</v>
      </c>
    </row>
    <row r="11" spans="1:2">
      <c r="A11" s="3" t="s">
        <v>342</v>
      </c>
      <c r="B11" s="6" t="n">
        <v>21147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5" t="s">
        <v>85</v>
      </c>
    </row>
    <row r="4" spans="1:3">
      <c r="A4" s="3" t="s">
        <v>35</v>
      </c>
      <c r="B4" s="3" t="s">
        <v>36</v>
      </c>
      <c r="C4" s="3" t="s">
        <v>86</v>
      </c>
    </row>
    <row r="5" spans="1:3">
      <c r="A5" s="3" t="s">
        <v>87</v>
      </c>
      <c r="B5" s="6" t="n">
        <v>1244380</v>
      </c>
      <c r="C5" s="6" t="n">
        <v>632203</v>
      </c>
    </row>
    <row r="6" spans="1:3">
      <c r="A6" s="3" t="s">
        <v>88</v>
      </c>
      <c r="B6" s="4" t="n">
        <v>1244380</v>
      </c>
      <c r="C6" s="4" t="n">
        <v>632203</v>
      </c>
    </row>
    <row r="7" spans="1:3">
      <c r="A7" s="5" t="s">
        <v>89</v>
      </c>
    </row>
    <row r="8" spans="1:3">
      <c r="A8" s="3" t="s">
        <v>90</v>
      </c>
      <c r="B8" s="4" t="n">
        <v>617444</v>
      </c>
      <c r="C8" s="4" t="n">
        <v>251748</v>
      </c>
    </row>
    <row r="9" spans="1:3">
      <c r="A9" s="3" t="s">
        <v>91</v>
      </c>
      <c r="B9" s="4" t="n">
        <v>1655811</v>
      </c>
      <c r="C9" s="4" t="n">
        <v>176973</v>
      </c>
    </row>
    <row r="10" spans="1:3">
      <c r="A10" s="3" t="s">
        <v>92</v>
      </c>
      <c r="B10" s="4" t="n">
        <v>76292</v>
      </c>
      <c r="C10" s="4" t="n">
        <v>58582</v>
      </c>
    </row>
    <row r="11" spans="1:3">
      <c r="A11" s="3" t="s">
        <v>93</v>
      </c>
      <c r="B11" s="4" t="n">
        <v>19750</v>
      </c>
    </row>
    <row r="12" spans="1:3">
      <c r="A12" s="3" t="s">
        <v>94</v>
      </c>
      <c r="B12" s="4" t="n">
        <v>2349547</v>
      </c>
      <c r="C12" s="4" t="n">
        <v>487303</v>
      </c>
    </row>
    <row r="13" spans="1:3">
      <c r="A13" s="3" t="s">
        <v>95</v>
      </c>
      <c r="B13" s="4" t="n">
        <v>-1105167</v>
      </c>
      <c r="C13" s="4" t="n">
        <v>144900</v>
      </c>
    </row>
    <row r="14" spans="1:3">
      <c r="A14" s="5" t="s">
        <v>96</v>
      </c>
    </row>
    <row r="15" spans="1:3">
      <c r="A15" s="3" t="s">
        <v>97</v>
      </c>
      <c r="B15" s="4" t="n">
        <v>34638</v>
      </c>
    </row>
    <row r="16" spans="1:3">
      <c r="A16" s="3" t="s">
        <v>98</v>
      </c>
      <c r="B16" s="4" t="n">
        <v>637</v>
      </c>
    </row>
    <row r="17" spans="1:3">
      <c r="A17" s="3" t="s">
        <v>99</v>
      </c>
      <c r="B17" s="4" t="n">
        <v>-1453</v>
      </c>
      <c r="C17" s="4" t="n">
        <v>-163</v>
      </c>
    </row>
    <row r="18" spans="1:3">
      <c r="A18" s="3" t="s">
        <v>100</v>
      </c>
      <c r="B18" s="4" t="n">
        <v>33822</v>
      </c>
      <c r="C18" s="4" t="n">
        <v>-163</v>
      </c>
    </row>
    <row r="19" spans="1:3">
      <c r="A19" s="3" t="s">
        <v>101</v>
      </c>
      <c r="B19" s="4" t="n">
        <v>-1071345</v>
      </c>
      <c r="C19" s="4" t="n">
        <v>144737</v>
      </c>
    </row>
    <row r="20" spans="1:3">
      <c r="A20" s="3" t="s">
        <v>102</v>
      </c>
      <c r="B20" s="4" t="n">
        <v>-5458</v>
      </c>
    </row>
    <row r="21" spans="1:3">
      <c r="A21" s="3" t="s">
        <v>103</v>
      </c>
      <c r="B21" s="6" t="n">
        <v>-1065887</v>
      </c>
      <c r="C21" s="6" t="n">
        <v>144737</v>
      </c>
    </row>
    <row r="22" spans="1:3">
      <c r="A22" s="5" t="s">
        <v>104</v>
      </c>
    </row>
    <row r="23" spans="1:3">
      <c r="A23" s="3" t="s">
        <v>105</v>
      </c>
      <c r="B23" s="8" t="n">
        <v>-0.57</v>
      </c>
    </row>
    <row r="24" spans="1:3">
      <c r="A24" s="3" t="s">
        <v>106</v>
      </c>
      <c r="B24" s="8" t="n">
        <v>-0.57</v>
      </c>
    </row>
    <row r="25" spans="1:3">
      <c r="A25" s="5" t="s">
        <v>107</v>
      </c>
    </row>
    <row r="26" spans="1:3">
      <c r="A26" s="3" t="s">
        <v>108</v>
      </c>
      <c r="B26" s="4" t="n">
        <v>1883634</v>
      </c>
    </row>
    <row r="27" spans="1:3">
      <c r="A27" s="3" t="s">
        <v>109</v>
      </c>
      <c r="B27" s="4" t="n">
        <v>18836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3</v>
      </c>
      <c r="B1" s="2" t="s">
        <v>1</v>
      </c>
    </row>
    <row r="2" spans="1:3">
      <c r="B2" s="2" t="s">
        <v>2</v>
      </c>
      <c r="C2" s="2" t="s">
        <v>84</v>
      </c>
    </row>
    <row r="3" spans="1:3">
      <c r="A3" s="5" t="s">
        <v>344</v>
      </c>
    </row>
    <row r="4" spans="1:3">
      <c r="A4" s="3" t="s">
        <v>345</v>
      </c>
      <c r="B4" s="6" t="n">
        <v>4785000</v>
      </c>
      <c r="C4" s="6" t="n">
        <v>1963000</v>
      </c>
    </row>
    <row r="5" spans="1:3">
      <c r="A5" s="3" t="s">
        <v>346</v>
      </c>
      <c r="B5" s="4" t="n">
        <v>-218870</v>
      </c>
      <c r="C5" s="4" t="n">
        <v>-81792</v>
      </c>
    </row>
    <row r="6" spans="1:3">
      <c r="A6" s="3" t="s">
        <v>347</v>
      </c>
      <c r="B6" s="4" t="n">
        <v>4566130</v>
      </c>
      <c r="C6" s="4" t="n">
        <v>1881208</v>
      </c>
    </row>
    <row r="7" spans="1:3">
      <c r="A7" s="3" t="s">
        <v>348</v>
      </c>
      <c r="B7" s="4" t="n">
        <v>137078</v>
      </c>
    </row>
    <row r="8" spans="1:3">
      <c r="A8" s="3" t="s">
        <v>349</v>
      </c>
    </row>
    <row r="9" spans="1:3">
      <c r="A9" s="5" t="s">
        <v>344</v>
      </c>
    </row>
    <row r="10" spans="1:3">
      <c r="A10" s="3" t="s">
        <v>345</v>
      </c>
      <c r="B10" s="4" t="n">
        <v>932000</v>
      </c>
      <c r="C10" s="4" t="n">
        <v>251000</v>
      </c>
    </row>
    <row r="11" spans="1:3">
      <c r="A11" s="3" t="s">
        <v>346</v>
      </c>
      <c r="B11" s="4" t="n">
        <v>-30489</v>
      </c>
      <c r="C11" s="4" t="n">
        <v>-10458</v>
      </c>
    </row>
    <row r="12" spans="1:3">
      <c r="A12" s="3" t="s">
        <v>347</v>
      </c>
      <c r="B12" s="6" t="n">
        <v>901511</v>
      </c>
      <c r="C12" s="6" t="n">
        <v>240542</v>
      </c>
    </row>
    <row r="13" spans="1:3">
      <c r="A13" s="3" t="s">
        <v>350</v>
      </c>
      <c r="B13" s="3" t="s">
        <v>351</v>
      </c>
      <c r="C13" s="3" t="s">
        <v>352</v>
      </c>
    </row>
    <row r="14" spans="1:3">
      <c r="A14" s="3" t="s">
        <v>353</v>
      </c>
    </row>
    <row r="15" spans="1:3">
      <c r="A15" s="5" t="s">
        <v>344</v>
      </c>
    </row>
    <row r="16" spans="1:3">
      <c r="A16" s="3" t="s">
        <v>345</v>
      </c>
      <c r="B16" s="6" t="n">
        <v>3289000</v>
      </c>
      <c r="C16" s="6" t="n">
        <v>1712000</v>
      </c>
    </row>
    <row r="17" spans="1:3">
      <c r="A17" s="3" t="s">
        <v>346</v>
      </c>
      <c r="B17" s="4" t="n">
        <v>-175185</v>
      </c>
      <c r="C17" s="4" t="n">
        <v>-71334</v>
      </c>
    </row>
    <row r="18" spans="1:3">
      <c r="A18" s="3" t="s">
        <v>347</v>
      </c>
      <c r="B18" s="6" t="n">
        <v>3113815</v>
      </c>
      <c r="C18" s="6" t="n">
        <v>1640666</v>
      </c>
    </row>
    <row r="19" spans="1:3">
      <c r="A19" s="3" t="s">
        <v>350</v>
      </c>
      <c r="B19" s="3" t="s">
        <v>354</v>
      </c>
      <c r="C19" s="3" t="s">
        <v>352</v>
      </c>
    </row>
    <row r="20" spans="1:3">
      <c r="A20" s="3" t="s">
        <v>355</v>
      </c>
    </row>
    <row r="21" spans="1:3">
      <c r="A21" s="5" t="s">
        <v>344</v>
      </c>
    </row>
    <row r="22" spans="1:3">
      <c r="A22" s="3" t="s">
        <v>345</v>
      </c>
      <c r="B22" s="6" t="n">
        <v>564000</v>
      </c>
    </row>
    <row r="23" spans="1:3">
      <c r="A23" s="3" t="s">
        <v>346</v>
      </c>
      <c r="B23" s="4" t="n">
        <v>-13196</v>
      </c>
    </row>
    <row r="24" spans="1:3">
      <c r="A24" s="3" t="s">
        <v>347</v>
      </c>
      <c r="B24" s="6" t="n">
        <v>550804</v>
      </c>
    </row>
    <row r="25" spans="1:3">
      <c r="A25" s="3" t="s">
        <v>350</v>
      </c>
      <c r="B25" s="3"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57</v>
      </c>
      <c r="B1" s="2" t="s">
        <v>338</v>
      </c>
    </row>
    <row r="2" spans="1:2">
      <c r="A2" s="5" t="s">
        <v>178</v>
      </c>
    </row>
    <row r="3" spans="1:2">
      <c r="A3" s="3" t="s">
        <v>358</v>
      </c>
      <c r="B3" s="6" t="n">
        <v>598440</v>
      </c>
    </row>
    <row r="4" spans="1:2">
      <c r="A4" s="3" t="s">
        <v>359</v>
      </c>
      <c r="B4" s="4" t="n">
        <v>797920</v>
      </c>
    </row>
    <row r="5" spans="1:2">
      <c r="A5" s="3" t="s">
        <v>360</v>
      </c>
      <c r="B5" s="4" t="n">
        <v>797920</v>
      </c>
    </row>
    <row r="6" spans="1:2">
      <c r="A6" s="3" t="s">
        <v>361</v>
      </c>
      <c r="B6" s="4" t="n">
        <v>797920</v>
      </c>
    </row>
    <row r="7" spans="1:2">
      <c r="A7" s="3" t="s">
        <v>362</v>
      </c>
      <c r="B7" s="4" t="n">
        <v>781670</v>
      </c>
    </row>
    <row r="8" spans="1:2">
      <c r="A8" s="3" t="s">
        <v>363</v>
      </c>
      <c r="B8" s="6" t="n">
        <v>7922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26"/>
    <col customWidth="1" max="3" min="3" width="14"/>
    <col customWidth="1" max="4" min="4" width="14"/>
  </cols>
  <sheetData>
    <row r="1" spans="1:4">
      <c r="A1" s="1" t="s">
        <v>364</v>
      </c>
      <c r="B1" s="2" t="s">
        <v>1</v>
      </c>
    </row>
    <row r="2" spans="1:4">
      <c r="B2" s="2" t="s">
        <v>2</v>
      </c>
      <c r="C2" s="2" t="s">
        <v>84</v>
      </c>
      <c r="D2" s="2" t="s">
        <v>34</v>
      </c>
    </row>
    <row r="3" spans="1:4">
      <c r="A3" s="5" t="s">
        <v>180</v>
      </c>
    </row>
    <row r="4" spans="1:4">
      <c r="A4" s="3" t="s">
        <v>35</v>
      </c>
      <c r="B4" s="3" t="s">
        <v>36</v>
      </c>
      <c r="C4" s="3" t="s">
        <v>86</v>
      </c>
    </row>
    <row r="5" spans="1:4">
      <c r="A5" s="3" t="s">
        <v>365</v>
      </c>
      <c r="B5" s="6" t="n">
        <v>317371</v>
      </c>
      <c r="C5" s="6" t="n">
        <v>220294</v>
      </c>
      <c r="D5" s="6" t="n">
        <v>220294</v>
      </c>
    </row>
    <row r="6" spans="1:4">
      <c r="A6" s="3" t="s">
        <v>366</v>
      </c>
      <c r="B6" s="4" t="n">
        <v>317371</v>
      </c>
      <c r="C6" s="6" t="n">
        <v>220294</v>
      </c>
    </row>
    <row r="7" spans="1:4">
      <c r="A7" s="5" t="s">
        <v>367</v>
      </c>
    </row>
    <row r="8" spans="1:4">
      <c r="A8" s="3" t="s">
        <v>368</v>
      </c>
      <c r="B8" s="4" t="n">
        <v>19750</v>
      </c>
    </row>
    <row r="9" spans="1:4">
      <c r="A9" s="3" t="s">
        <v>369</v>
      </c>
      <c r="B9" s="4" t="n">
        <v>19750</v>
      </c>
    </row>
    <row r="10" spans="1:4">
      <c r="A10" s="3" t="s">
        <v>370</v>
      </c>
      <c r="B10" s="4" t="n">
        <v>19974</v>
      </c>
    </row>
    <row r="11" spans="1:4">
      <c r="A11" s="3" t="s">
        <v>371</v>
      </c>
      <c r="B11" s="6" t="n">
        <v>39724</v>
      </c>
    </row>
    <row r="12" spans="1:4">
      <c r="A12" s="3" t="s">
        <v>372</v>
      </c>
      <c r="B12" s="3" t="s">
        <v>373</v>
      </c>
    </row>
    <row r="13" spans="1:4">
      <c r="A13" s="3" t="s">
        <v>374</v>
      </c>
      <c r="B13" s="3"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6</v>
      </c>
      <c r="B1" s="2" t="s">
        <v>1</v>
      </c>
    </row>
    <row r="2" spans="1:2">
      <c r="B2" s="2" t="s">
        <v>338</v>
      </c>
    </row>
    <row r="3" spans="1:2">
      <c r="A3" s="5" t="s">
        <v>377</v>
      </c>
    </row>
    <row r="4" spans="1:2">
      <c r="A4" s="3" t="s">
        <v>378</v>
      </c>
      <c r="B4" s="6" t="n">
        <v>19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9</v>
      </c>
      <c r="B1" s="2" t="s">
        <v>1</v>
      </c>
    </row>
    <row r="2" spans="1:3">
      <c r="B2" s="2" t="s">
        <v>2</v>
      </c>
      <c r="C2" s="2" t="s">
        <v>84</v>
      </c>
    </row>
    <row r="3" spans="1:3">
      <c r="A3" s="5" t="s">
        <v>377</v>
      </c>
    </row>
    <row r="4" spans="1:3">
      <c r="A4" s="3" t="s">
        <v>28</v>
      </c>
      <c r="B4" s="6" t="n">
        <v>69750</v>
      </c>
    </row>
    <row r="5" spans="1:3">
      <c r="A5" s="3" t="s">
        <v>359</v>
      </c>
      <c r="B5" s="4" t="n">
        <v>93000</v>
      </c>
    </row>
    <row r="6" spans="1:3">
      <c r="A6" s="3" t="s">
        <v>360</v>
      </c>
      <c r="B6" s="4" t="n">
        <v>93000</v>
      </c>
    </row>
    <row r="7" spans="1:3">
      <c r="A7" s="3" t="s">
        <v>361</v>
      </c>
      <c r="B7" s="4" t="n">
        <v>54500</v>
      </c>
    </row>
    <row r="8" spans="1:3">
      <c r="A8" s="3" t="s">
        <v>362</v>
      </c>
      <c r="B8" s="4" t="n">
        <v>38250</v>
      </c>
    </row>
    <row r="9" spans="1:3">
      <c r="A9" s="3" t="s">
        <v>125</v>
      </c>
      <c r="B9" s="4" t="n">
        <v>348500</v>
      </c>
    </row>
    <row r="10" spans="1:3">
      <c r="A10" s="3" t="s">
        <v>380</v>
      </c>
      <c r="B10" s="4" t="n">
        <v>-31129</v>
      </c>
    </row>
    <row r="11" spans="1:3">
      <c r="A11" s="3" t="s">
        <v>381</v>
      </c>
      <c r="B11" s="4" t="n">
        <v>317371</v>
      </c>
      <c r="C11" s="6" t="n">
        <v>220294</v>
      </c>
    </row>
    <row r="12" spans="1:3">
      <c r="A12" s="3" t="s">
        <v>382</v>
      </c>
      <c r="B12" s="6" t="n">
        <v>14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83</v>
      </c>
      <c r="B1" s="2" t="s">
        <v>1</v>
      </c>
    </row>
    <row r="2" spans="1:4">
      <c r="B2" s="2" t="s">
        <v>2</v>
      </c>
      <c r="C2" s="2" t="s">
        <v>84</v>
      </c>
      <c r="D2" s="2" t="s">
        <v>34</v>
      </c>
    </row>
    <row r="3" spans="1:4">
      <c r="A3" s="5" t="s">
        <v>182</v>
      </c>
    </row>
    <row r="4" spans="1:4">
      <c r="A4" s="3" t="s">
        <v>35</v>
      </c>
      <c r="B4" s="3" t="s">
        <v>36</v>
      </c>
      <c r="C4" s="3" t="s">
        <v>86</v>
      </c>
    </row>
    <row r="5" spans="1:4">
      <c r="A5" s="3" t="s">
        <v>384</v>
      </c>
      <c r="B5" s="6" t="n">
        <v>388136</v>
      </c>
      <c r="D5" s="6" t="n">
        <v>138712</v>
      </c>
    </row>
    <row r="6" spans="1:4">
      <c r="A6" s="3" t="s">
        <v>385</v>
      </c>
      <c r="B6" s="4" t="n">
        <v>68428</v>
      </c>
      <c r="D6" s="4" t="n">
        <v>235124</v>
      </c>
    </row>
    <row r="7" spans="1:4">
      <c r="A7" s="3" t="s">
        <v>386</v>
      </c>
      <c r="B7" s="4" t="n">
        <v>50000</v>
      </c>
      <c r="D7" s="4" t="n">
        <v>200000</v>
      </c>
    </row>
    <row r="8" spans="1:4">
      <c r="A8" s="3" t="s">
        <v>387</v>
      </c>
      <c r="B8" s="4" t="n">
        <v>5657</v>
      </c>
      <c r="D8" s="4" t="n">
        <v>13748</v>
      </c>
    </row>
    <row r="9" spans="1:4">
      <c r="A9" s="3" t="s">
        <v>388</v>
      </c>
      <c r="B9" s="4" t="n">
        <v>198000</v>
      </c>
    </row>
    <row r="10" spans="1:4">
      <c r="A10" s="3" t="s">
        <v>389</v>
      </c>
      <c r="B10" s="4" t="n">
        <v>66705</v>
      </c>
    </row>
    <row r="11" spans="1:4">
      <c r="A11" s="3" t="s">
        <v>50</v>
      </c>
      <c r="B11" s="6" t="n">
        <v>776926</v>
      </c>
      <c r="D11" s="6" t="n">
        <v>5875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25"/>
    <col customWidth="1" max="3" min="3" width="14"/>
    <col customWidth="1" max="4" min="4" width="14"/>
  </cols>
  <sheetData>
    <row r="1" spans="1:4">
      <c r="A1" s="1" t="s">
        <v>390</v>
      </c>
      <c r="B1" s="2" t="s">
        <v>1</v>
      </c>
    </row>
    <row r="2" spans="1:4">
      <c r="B2" s="2" t="s">
        <v>2</v>
      </c>
      <c r="C2" s="2" t="s">
        <v>84</v>
      </c>
      <c r="D2" s="2" t="s">
        <v>34</v>
      </c>
    </row>
    <row r="3" spans="1:4">
      <c r="A3" s="3" t="s">
        <v>391</v>
      </c>
      <c r="B3" s="6" t="n">
        <v>133160</v>
      </c>
      <c r="D3" s="6" t="n">
        <v>0</v>
      </c>
    </row>
    <row r="4" spans="1:4">
      <c r="A4" s="3" t="s">
        <v>392</v>
      </c>
      <c r="B4" s="3" t="s">
        <v>393</v>
      </c>
    </row>
    <row r="5" spans="1:4">
      <c r="A5" s="3" t="s">
        <v>394</v>
      </c>
      <c r="B5" s="6" t="n">
        <v>5966</v>
      </c>
      <c r="C5" s="6" t="n">
        <v>1320</v>
      </c>
    </row>
    <row r="6" spans="1:4">
      <c r="A6" s="3" t="s">
        <v>395</v>
      </c>
    </row>
    <row r="7" spans="1:4">
      <c r="A7" s="3" t="s">
        <v>396</v>
      </c>
      <c r="B7" s="3" t="s">
        <v>320</v>
      </c>
    </row>
    <row r="8" spans="1:4">
      <c r="A8" s="3" t="s">
        <v>397</v>
      </c>
    </row>
    <row r="9" spans="1:4">
      <c r="A9" s="3" t="s">
        <v>396</v>
      </c>
      <c r="B9" s="3"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399</v>
      </c>
      <c r="B1" s="2" t="s">
        <v>2</v>
      </c>
      <c r="C1" s="2" t="s">
        <v>34</v>
      </c>
    </row>
    <row r="2" spans="1:3">
      <c r="A2" s="3" t="s">
        <v>400</v>
      </c>
    </row>
    <row r="3" spans="1:3">
      <c r="A3" s="5" t="s">
        <v>401</v>
      </c>
    </row>
    <row r="4" spans="1:3">
      <c r="A4" s="3" t="s">
        <v>402</v>
      </c>
      <c r="B4" s="4" t="n">
        <v>1125000</v>
      </c>
      <c r="C4" s="4" t="n">
        <v>1125000</v>
      </c>
    </row>
    <row r="5" spans="1:3">
      <c r="A5" s="3" t="s">
        <v>403</v>
      </c>
      <c r="B5" s="8" t="n">
        <v>12.5</v>
      </c>
      <c r="C5" s="8" t="n">
        <v>12.5</v>
      </c>
    </row>
    <row r="6" spans="1:3">
      <c r="A6" s="3" t="s">
        <v>404</v>
      </c>
      <c r="B6" s="3" t="s">
        <v>405</v>
      </c>
      <c r="C6" s="3" t="s">
        <v>405</v>
      </c>
    </row>
    <row r="7" spans="1:3">
      <c r="A7" s="3" t="s">
        <v>406</v>
      </c>
    </row>
    <row r="8" spans="1:3">
      <c r="A8" s="5" t="s">
        <v>401</v>
      </c>
    </row>
    <row r="9" spans="1:3">
      <c r="A9" s="3" t="s">
        <v>402</v>
      </c>
      <c r="B9" s="4" t="n">
        <v>1125000</v>
      </c>
      <c r="C9" s="4" t="n">
        <v>1125000</v>
      </c>
    </row>
    <row r="10" spans="1:3">
      <c r="A10" s="3" t="s">
        <v>403</v>
      </c>
      <c r="B10" s="6" t="n">
        <v>15</v>
      </c>
      <c r="C10" s="6" t="n">
        <v>15</v>
      </c>
    </row>
    <row r="11" spans="1:3">
      <c r="A11" s="3" t="s">
        <v>404</v>
      </c>
      <c r="B11" s="3" t="s">
        <v>405</v>
      </c>
      <c r="C11" s="3"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74</v>
      </c>
      <c r="D2" s="2" t="s">
        <v>34</v>
      </c>
    </row>
    <row r="3" spans="1:4">
      <c r="A3" s="5" t="s">
        <v>408</v>
      </c>
    </row>
    <row r="4" spans="1:4">
      <c r="A4" s="3" t="s">
        <v>76</v>
      </c>
      <c r="B4" s="4" t="n">
        <v>5000000</v>
      </c>
      <c r="D4" s="4" t="n">
        <v>5000000</v>
      </c>
    </row>
    <row r="5" spans="1:4">
      <c r="A5" s="3" t="s">
        <v>75</v>
      </c>
      <c r="B5" s="7" t="n">
        <v>0.001</v>
      </c>
      <c r="D5" s="7" t="n">
        <v>0.001</v>
      </c>
    </row>
    <row r="6" spans="1:4">
      <c r="A6" s="3" t="s">
        <v>77</v>
      </c>
      <c r="B6" s="4" t="n">
        <v>0</v>
      </c>
      <c r="D6" s="4" t="n">
        <v>0</v>
      </c>
    </row>
    <row r="7" spans="1:4">
      <c r="A7" s="3" t="s">
        <v>78</v>
      </c>
      <c r="B7" s="4" t="n">
        <v>0</v>
      </c>
      <c r="D7" s="4" t="n">
        <v>0</v>
      </c>
    </row>
    <row r="8" spans="1:4">
      <c r="A8" s="3" t="s">
        <v>79</v>
      </c>
      <c r="B8" s="4" t="n">
        <v>600</v>
      </c>
    </row>
    <row r="9" spans="1:4">
      <c r="A9" s="3" t="s">
        <v>80</v>
      </c>
      <c r="B9" s="4" t="n">
        <v>600</v>
      </c>
    </row>
    <row r="10" spans="1:4">
      <c r="A10" s="3" t="s">
        <v>409</v>
      </c>
    </row>
    <row r="11" spans="1:4">
      <c r="A11" s="5" t="s">
        <v>408</v>
      </c>
    </row>
    <row r="12" spans="1:4">
      <c r="A12" s="3" t="s">
        <v>76</v>
      </c>
      <c r="B12" s="4" t="n">
        <v>5000000</v>
      </c>
    </row>
    <row r="13" spans="1:4">
      <c r="A13" s="3" t="s">
        <v>75</v>
      </c>
      <c r="B13" s="7" t="n">
        <v>0.001</v>
      </c>
    </row>
    <row r="14" spans="1:4">
      <c r="A14" s="3" t="s">
        <v>77</v>
      </c>
      <c r="B14" s="4" t="n">
        <v>0</v>
      </c>
    </row>
    <row r="15" spans="1:4">
      <c r="A15" s="3" t="s">
        <v>78</v>
      </c>
      <c r="B15" s="4" t="n">
        <v>0</v>
      </c>
    </row>
    <row r="16" spans="1:4">
      <c r="A16" s="3" t="s">
        <v>116</v>
      </c>
    </row>
    <row r="17" spans="1:4">
      <c r="A17" s="5" t="s">
        <v>408</v>
      </c>
    </row>
    <row r="18" spans="1:4">
      <c r="A18" s="3" t="s">
        <v>82</v>
      </c>
      <c r="B18" s="4" t="n">
        <v>67500000</v>
      </c>
    </row>
    <row r="19" spans="1:4">
      <c r="A19" s="3" t="s">
        <v>81</v>
      </c>
      <c r="B19" s="7" t="n">
        <v>0.001</v>
      </c>
    </row>
    <row r="20" spans="1:4">
      <c r="A20" s="3" t="s">
        <v>30</v>
      </c>
    </row>
    <row r="21" spans="1:4">
      <c r="A21" s="5" t="s">
        <v>408</v>
      </c>
    </row>
    <row r="22" spans="1:4">
      <c r="A22" s="3" t="s">
        <v>82</v>
      </c>
      <c r="B22" s="4" t="n">
        <v>60000000</v>
      </c>
      <c r="D22" s="4" t="n">
        <v>60000000</v>
      </c>
    </row>
    <row r="23" spans="1:4">
      <c r="A23" s="3" t="s">
        <v>81</v>
      </c>
      <c r="B23" s="7" t="n">
        <v>0.001</v>
      </c>
      <c r="D23" s="7" t="n">
        <v>0.001</v>
      </c>
    </row>
    <row r="24" spans="1:4">
      <c r="A24" s="3" t="s">
        <v>79</v>
      </c>
      <c r="B24" s="4" t="n">
        <v>1893718</v>
      </c>
      <c r="D24" s="4" t="n">
        <v>1683691</v>
      </c>
    </row>
    <row r="25" spans="1:4">
      <c r="A25" s="3" t="s">
        <v>80</v>
      </c>
      <c r="B25" s="4" t="n">
        <v>1893718</v>
      </c>
      <c r="C25" s="4" t="n">
        <v>1893718</v>
      </c>
      <c r="D25" s="4" t="n">
        <v>1683691</v>
      </c>
    </row>
    <row r="26" spans="1:4">
      <c r="A26" s="3" t="s">
        <v>32</v>
      </c>
    </row>
    <row r="27" spans="1:4">
      <c r="A27" s="5" t="s">
        <v>408</v>
      </c>
    </row>
    <row r="28" spans="1:4">
      <c r="A28" s="3" t="s">
        <v>82</v>
      </c>
      <c r="B28" s="4" t="n">
        <v>7500000</v>
      </c>
      <c r="D28" s="4" t="n">
        <v>7500000</v>
      </c>
    </row>
    <row r="29" spans="1:4">
      <c r="A29" s="3" t="s">
        <v>81</v>
      </c>
      <c r="B29" s="7" t="n">
        <v>0.001</v>
      </c>
      <c r="D29" s="7" t="n">
        <v>0.001</v>
      </c>
    </row>
    <row r="30" spans="1:4">
      <c r="A30" s="3" t="s">
        <v>79</v>
      </c>
      <c r="B30" s="4" t="n">
        <v>81198</v>
      </c>
      <c r="D30" s="4" t="n">
        <v>81198</v>
      </c>
    </row>
    <row r="31" spans="1:4">
      <c r="A31" s="3" t="s">
        <v>80</v>
      </c>
      <c r="B31" s="4" t="n">
        <v>81198</v>
      </c>
      <c r="D31" s="4" t="n">
        <v>81198</v>
      </c>
    </row>
    <row r="32" spans="1:4">
      <c r="A32" s="3" t="s">
        <v>410</v>
      </c>
    </row>
    <row r="33" spans="1:4">
      <c r="A33" s="5" t="s">
        <v>408</v>
      </c>
    </row>
    <row r="34" spans="1:4">
      <c r="A34" s="3" t="s">
        <v>138</v>
      </c>
      <c r="B34" s="4" t="n">
        <v>187114</v>
      </c>
    </row>
    <row r="35" spans="1:4">
      <c r="A35" s="3" t="s">
        <v>411</v>
      </c>
      <c r="B35" s="6" t="n">
        <v>11</v>
      </c>
    </row>
    <row r="36" spans="1:4">
      <c r="A36" s="3" t="s">
        <v>412</v>
      </c>
      <c r="B36" s="6" t="n">
        <v>20352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13</v>
      </c>
      <c r="B1" s="2" t="s">
        <v>1</v>
      </c>
    </row>
    <row r="2" spans="1:3">
      <c r="B2" s="2" t="s">
        <v>2</v>
      </c>
      <c r="C2" s="2" t="s">
        <v>84</v>
      </c>
    </row>
    <row r="3" spans="1:3">
      <c r="A3" s="5" t="s">
        <v>186</v>
      </c>
    </row>
    <row r="4" spans="1:3">
      <c r="A4" s="3" t="s">
        <v>35</v>
      </c>
      <c r="B4" s="3" t="s">
        <v>36</v>
      </c>
      <c r="C4" s="3" t="s">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62"/>
    <col customWidth="1" max="3" min="3" width="49"/>
    <col customWidth="1" max="4" min="4" width="33"/>
    <col customWidth="1" max="5" min="5" width="33"/>
    <col customWidth="1" max="6" min="6" width="16"/>
    <col customWidth="1" max="7" min="7" width="13"/>
    <col customWidth="1" max="8" min="8" width="56"/>
    <col customWidth="1" max="9" min="9" width="43"/>
    <col customWidth="1" max="10" min="10" width="27"/>
    <col customWidth="1" max="11" min="11" width="38"/>
    <col customWidth="1" max="12" min="12" width="34"/>
    <col customWidth="1" max="13" min="13" width="80"/>
    <col customWidth="1" max="14" min="14" width="79"/>
    <col customWidth="1" max="15" min="15" width="35"/>
    <col customWidth="1" max="16" min="16" width="13"/>
  </cols>
  <sheetData>
    <row r="1" spans="1:16">
      <c r="A1" s="1" t="s">
        <v>110</v>
      </c>
      <c r="B1" s="2" t="s">
        <v>111</v>
      </c>
      <c r="C1" s="2" t="s">
        <v>112</v>
      </c>
      <c r="D1" s="2" t="s">
        <v>113</v>
      </c>
      <c r="E1" s="2" t="s">
        <v>114</v>
      </c>
      <c r="F1" s="2" t="s">
        <v>115</v>
      </c>
      <c r="G1" s="2" t="s">
        <v>116</v>
      </c>
      <c r="H1" s="2" t="s">
        <v>117</v>
      </c>
      <c r="I1" s="2" t="s">
        <v>118</v>
      </c>
      <c r="J1" s="2" t="s">
        <v>119</v>
      </c>
      <c r="K1" s="2" t="s">
        <v>120</v>
      </c>
      <c r="L1" s="2" t="s">
        <v>121</v>
      </c>
      <c r="M1" s="2" t="s">
        <v>122</v>
      </c>
      <c r="N1" s="2" t="s">
        <v>123</v>
      </c>
      <c r="O1" s="2" t="s">
        <v>124</v>
      </c>
      <c r="P1" s="2" t="s">
        <v>125</v>
      </c>
    </row>
    <row r="2" spans="1:16">
      <c r="A2" s="3" t="s">
        <v>126</v>
      </c>
      <c r="G2" s="6" t="n">
        <v>600</v>
      </c>
      <c r="J2" s="6" t="n">
        <v>72757</v>
      </c>
      <c r="K2" s="6" t="n">
        <v>1164003</v>
      </c>
      <c r="P2" s="6" t="n">
        <v>1237360</v>
      </c>
    </row>
    <row r="3" spans="1:16">
      <c r="A3" s="3" t="s">
        <v>127</v>
      </c>
      <c r="G3" s="4" t="n">
        <v>600</v>
      </c>
    </row>
    <row r="4" spans="1:16">
      <c r="A4" s="3" t="s">
        <v>128</v>
      </c>
      <c r="K4" s="4" t="n">
        <v>-570</v>
      </c>
      <c r="P4" s="4" t="n">
        <v>-570</v>
      </c>
    </row>
    <row r="5" spans="1:16">
      <c r="A5" s="3" t="s">
        <v>101</v>
      </c>
      <c r="K5" s="4" t="n">
        <v>144737</v>
      </c>
      <c r="P5" s="4" t="n">
        <v>144737</v>
      </c>
    </row>
    <row r="6" spans="1:16">
      <c r="A6" s="3" t="s">
        <v>129</v>
      </c>
      <c r="G6" s="6" t="n">
        <v>600</v>
      </c>
      <c r="J6" s="4" t="n">
        <v>72757</v>
      </c>
      <c r="K6" s="4" t="n">
        <v>1308170</v>
      </c>
      <c r="P6" s="4" t="n">
        <v>1381527</v>
      </c>
    </row>
    <row r="7" spans="1:16">
      <c r="A7" s="3" t="s">
        <v>130</v>
      </c>
      <c r="G7" s="4" t="n">
        <v>600</v>
      </c>
    </row>
    <row r="8" spans="1:16">
      <c r="A8" s="3" t="s">
        <v>131</v>
      </c>
      <c r="P8" s="4" t="n">
        <v>14222392</v>
      </c>
    </row>
    <row r="9" spans="1:16">
      <c r="A9" s="3" t="s">
        <v>131</v>
      </c>
      <c r="D9" s="6" t="n">
        <v>1684</v>
      </c>
      <c r="E9" s="6" t="n">
        <v>81</v>
      </c>
      <c r="F9" s="6" t="n">
        <v>14222392</v>
      </c>
      <c r="J9" s="4" t="n">
        <v>17554713</v>
      </c>
      <c r="K9" s="4" t="n">
        <v>-3334086</v>
      </c>
      <c r="L9" s="6" t="n">
        <v>2727427</v>
      </c>
      <c r="P9" s="4" t="n">
        <v>16949819</v>
      </c>
    </row>
    <row r="10" spans="1:16">
      <c r="A10" s="3" t="s">
        <v>132</v>
      </c>
      <c r="D10" s="4" t="n">
        <v>1683691</v>
      </c>
      <c r="E10" s="4" t="n">
        <v>81198</v>
      </c>
    </row>
    <row r="11" spans="1:16">
      <c r="A11" s="3" t="s">
        <v>133</v>
      </c>
      <c r="M11" s="6" t="n">
        <v>1145363</v>
      </c>
      <c r="N11" s="6" t="n">
        <v>2000197</v>
      </c>
    </row>
    <row r="12" spans="1:16">
      <c r="A12" s="3" t="s">
        <v>134</v>
      </c>
      <c r="F12" s="4" t="n">
        <v>384965</v>
      </c>
      <c r="J12" s="4" t="n">
        <v>384965</v>
      </c>
    </row>
    <row r="13" spans="1:16">
      <c r="A13" s="3" t="s">
        <v>135</v>
      </c>
      <c r="B13" s="6" t="n">
        <v>13</v>
      </c>
      <c r="C13" s="6" t="n">
        <v>10</v>
      </c>
      <c r="H13" s="6" t="n">
        <v>-13</v>
      </c>
      <c r="I13" s="6" t="n">
        <v>-10</v>
      </c>
    </row>
    <row r="14" spans="1:16">
      <c r="A14" s="3" t="s">
        <v>136</v>
      </c>
      <c r="B14" s="4" t="n">
        <v>12913</v>
      </c>
      <c r="C14" s="4" t="n">
        <v>10000</v>
      </c>
    </row>
    <row r="15" spans="1:16">
      <c r="A15" s="3" t="s">
        <v>137</v>
      </c>
      <c r="D15" s="6" t="n">
        <v>187</v>
      </c>
      <c r="F15" s="4" t="n">
        <v>2035253</v>
      </c>
      <c r="J15" s="4" t="n">
        <v>2035066</v>
      </c>
      <c r="P15" s="4" t="n">
        <v>2035253</v>
      </c>
    </row>
    <row r="16" spans="1:16">
      <c r="A16" s="3" t="s">
        <v>138</v>
      </c>
      <c r="D16" s="4" t="n">
        <v>187114</v>
      </c>
    </row>
    <row r="17" spans="1:16">
      <c r="A17" s="3" t="s">
        <v>139</v>
      </c>
      <c r="L17" s="4" t="n">
        <v>-200</v>
      </c>
      <c r="O17" s="6" t="n">
        <v>-116</v>
      </c>
      <c r="P17" s="4" t="n">
        <v>-200</v>
      </c>
    </row>
    <row r="18" spans="1:16">
      <c r="A18" s="3" t="s">
        <v>101</v>
      </c>
      <c r="F18" s="4" t="n">
        <v>-1065887</v>
      </c>
      <c r="K18" s="4" t="n">
        <v>-1065887</v>
      </c>
      <c r="L18" s="4" t="n">
        <v>-14954</v>
      </c>
      <c r="O18" s="4" t="n">
        <v>9496</v>
      </c>
      <c r="P18" s="4" t="n">
        <v>-1080841</v>
      </c>
    </row>
    <row r="19" spans="1:16">
      <c r="A19" s="3" t="s">
        <v>140</v>
      </c>
      <c r="P19" s="4" t="n">
        <v>15576723</v>
      </c>
    </row>
    <row r="20" spans="1:16">
      <c r="A20" s="3" t="s">
        <v>140</v>
      </c>
      <c r="D20" s="6" t="n">
        <v>1894</v>
      </c>
      <c r="E20" s="6" t="n">
        <v>81</v>
      </c>
      <c r="F20" s="6" t="n">
        <v>15576723</v>
      </c>
      <c r="J20" s="6" t="n">
        <v>19974721</v>
      </c>
      <c r="K20" s="6" t="n">
        <v>-4399973</v>
      </c>
      <c r="L20" s="6" t="n">
        <v>2712273</v>
      </c>
      <c r="O20" s="6" t="n">
        <v>3154940</v>
      </c>
      <c r="P20" s="6" t="n">
        <v>18288996</v>
      </c>
    </row>
    <row r="21" spans="1:16">
      <c r="A21" s="3" t="s">
        <v>141</v>
      </c>
      <c r="D21" s="4" t="n">
        <v>1893718</v>
      </c>
      <c r="E21" s="4" t="n">
        <v>81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24"/>
    <col customWidth="1" max="3" min="3" width="14"/>
  </cols>
  <sheetData>
    <row r="1" spans="1:3">
      <c r="A1" s="1" t="s">
        <v>414</v>
      </c>
      <c r="B1" s="2" t="s">
        <v>1</v>
      </c>
    </row>
    <row r="2" spans="1:3">
      <c r="B2" s="2" t="s">
        <v>2</v>
      </c>
      <c r="C2" s="2" t="s">
        <v>84</v>
      </c>
    </row>
    <row r="3" spans="1:3">
      <c r="A3" s="5" t="s">
        <v>415</v>
      </c>
    </row>
    <row r="4" spans="1:3">
      <c r="A4" s="3" t="s">
        <v>35</v>
      </c>
      <c r="B4" s="3" t="s">
        <v>36</v>
      </c>
      <c r="C4" s="3" t="s">
        <v>86</v>
      </c>
    </row>
    <row r="5" spans="1:3">
      <c r="A5" s="3" t="s">
        <v>416</v>
      </c>
    </row>
    <row r="6" spans="1:3">
      <c r="A6" s="5" t="s">
        <v>417</v>
      </c>
    </row>
    <row r="7" spans="1:3">
      <c r="A7" s="3" t="s">
        <v>418</v>
      </c>
      <c r="B7" s="6" t="n">
        <v>11</v>
      </c>
    </row>
    <row r="8" spans="1:3">
      <c r="A8" s="3" t="s">
        <v>419</v>
      </c>
    </row>
    <row r="9" spans="1:3">
      <c r="A9" s="5" t="s">
        <v>415</v>
      </c>
    </row>
    <row r="10" spans="1:3">
      <c r="A10" s="3" t="s">
        <v>420</v>
      </c>
      <c r="B10" s="4" t="n">
        <v>150000</v>
      </c>
    </row>
    <row r="11" spans="1:3">
      <c r="A11" s="3" t="s">
        <v>421</v>
      </c>
      <c r="B11" s="4" t="n">
        <v>-12913</v>
      </c>
    </row>
    <row r="12" spans="1:3">
      <c r="A12" s="3" t="s">
        <v>422</v>
      </c>
      <c r="B12" s="4" t="n">
        <v>137087</v>
      </c>
    </row>
    <row r="13" spans="1:3">
      <c r="A13" s="3" t="s">
        <v>423</v>
      </c>
      <c r="B13" s="6" t="n">
        <v>1098000</v>
      </c>
    </row>
    <row r="14" spans="1:3">
      <c r="A14" s="3" t="s">
        <v>424</v>
      </c>
      <c r="B14" s="3" t="s">
        <v>425</v>
      </c>
    </row>
    <row r="15" spans="1:3">
      <c r="A15" s="5" t="s">
        <v>417</v>
      </c>
    </row>
    <row r="16" spans="1:3">
      <c r="A16" s="3" t="s">
        <v>426</v>
      </c>
      <c r="B16" s="6" t="n">
        <v>11</v>
      </c>
    </row>
    <row r="17" spans="1:3">
      <c r="A17" s="3" t="s">
        <v>427</v>
      </c>
      <c r="B17" s="4" t="n">
        <v>11</v>
      </c>
    </row>
    <row r="18" spans="1:3">
      <c r="A18" s="3" t="s">
        <v>418</v>
      </c>
      <c r="B18"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28</v>
      </c>
      <c r="B1" s="2" t="s">
        <v>1</v>
      </c>
    </row>
    <row r="2" spans="1:3">
      <c r="B2" s="2" t="s">
        <v>2</v>
      </c>
      <c r="C2" s="2" t="s">
        <v>34</v>
      </c>
    </row>
    <row r="3" spans="1:3">
      <c r="A3" s="5" t="s">
        <v>429</v>
      </c>
    </row>
    <row r="4" spans="1:3">
      <c r="A4" s="3" t="s">
        <v>430</v>
      </c>
      <c r="B4" s="6" t="n">
        <v>384965</v>
      </c>
    </row>
    <row r="5" spans="1:3">
      <c r="A5" s="3" t="s">
        <v>431</v>
      </c>
      <c r="B5" s="4" t="n">
        <v>0</v>
      </c>
    </row>
    <row r="6" spans="1:3">
      <c r="A6" s="3" t="s">
        <v>416</v>
      </c>
    </row>
    <row r="7" spans="1:3">
      <c r="A7" s="5" t="s">
        <v>429</v>
      </c>
    </row>
    <row r="8" spans="1:3">
      <c r="A8" s="3" t="s">
        <v>432</v>
      </c>
      <c r="B8" s="4" t="n">
        <v>1084132</v>
      </c>
    </row>
    <row r="9" spans="1:3">
      <c r="A9" s="3" t="s">
        <v>433</v>
      </c>
      <c r="B9" s="4" t="n">
        <v>924132</v>
      </c>
    </row>
    <row r="10" spans="1:3">
      <c r="A10" s="3" t="s">
        <v>417</v>
      </c>
      <c r="B10" s="6" t="n">
        <v>11</v>
      </c>
    </row>
    <row r="11" spans="1:3">
      <c r="A11" s="3" t="s">
        <v>434</v>
      </c>
    </row>
    <row r="12" spans="1:3">
      <c r="A12" s="5" t="s">
        <v>429</v>
      </c>
    </row>
    <row r="13" spans="1:3">
      <c r="A13" s="3" t="s">
        <v>435</v>
      </c>
      <c r="B13" s="4" t="n">
        <v>10000</v>
      </c>
    </row>
    <row r="14" spans="1:3">
      <c r="A14" s="3" t="s">
        <v>417</v>
      </c>
      <c r="B14" s="6" t="n">
        <v>10</v>
      </c>
    </row>
    <row r="15" spans="1:3">
      <c r="A15" s="3" t="s">
        <v>436</v>
      </c>
      <c r="B15" s="6" t="n">
        <v>110000</v>
      </c>
    </row>
    <row r="16" spans="1:3">
      <c r="A16" s="3" t="s">
        <v>419</v>
      </c>
    </row>
    <row r="17" spans="1:3">
      <c r="A17" s="5" t="s">
        <v>429</v>
      </c>
    </row>
    <row r="18" spans="1:3">
      <c r="A18" s="3" t="s">
        <v>435</v>
      </c>
      <c r="B18" s="4" t="n">
        <v>137087</v>
      </c>
      <c r="C18" s="4" t="n">
        <v>150000</v>
      </c>
    </row>
    <row r="19" spans="1:3">
      <c r="A19" s="3" t="s">
        <v>417</v>
      </c>
      <c r="B19" s="6" t="n">
        <v>11</v>
      </c>
      <c r="C19" s="6" t="n">
        <v>11</v>
      </c>
    </row>
    <row r="20" spans="1:3">
      <c r="A20" s="3" t="s">
        <v>423</v>
      </c>
      <c r="B20" s="6" t="n">
        <v>1098000</v>
      </c>
    </row>
    <row r="21" spans="1:3">
      <c r="A21" s="3" t="s">
        <v>424</v>
      </c>
      <c r="B21" s="3" t="s">
        <v>425</v>
      </c>
    </row>
    <row r="22" spans="1:3">
      <c r="A22" s="3" t="s">
        <v>436</v>
      </c>
      <c r="B22" s="6" t="n">
        <v>1420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4</v>
      </c>
    </row>
    <row r="3" spans="1:3">
      <c r="A3" s="5" t="s">
        <v>438</v>
      </c>
    </row>
    <row r="4" spans="1:3">
      <c r="A4" s="3" t="s">
        <v>35</v>
      </c>
      <c r="B4" s="3" t="s">
        <v>36</v>
      </c>
      <c r="C4" s="3" t="s">
        <v>86</v>
      </c>
    </row>
    <row r="5" spans="1:3">
      <c r="A5" s="3" t="s">
        <v>439</v>
      </c>
      <c r="B5" s="6" t="n">
        <v>-1065887</v>
      </c>
      <c r="C5" s="6" t="n">
        <v>144737</v>
      </c>
    </row>
    <row r="6" spans="1:3">
      <c r="A6" s="3" t="s">
        <v>440</v>
      </c>
      <c r="B6" s="4" t="n">
        <v>1883634</v>
      </c>
    </row>
    <row r="7" spans="1:3">
      <c r="A7" s="3" t="s">
        <v>441</v>
      </c>
      <c r="B7" s="4" t="n">
        <v>1883634</v>
      </c>
    </row>
    <row r="8" spans="1:3">
      <c r="A8" s="3" t="s">
        <v>442</v>
      </c>
      <c r="B8" s="8" t="n">
        <v>-0.57</v>
      </c>
    </row>
    <row r="9" spans="1:3">
      <c r="A9" s="3" t="s">
        <v>443</v>
      </c>
      <c r="B9" s="8" t="n">
        <v>-0.57</v>
      </c>
    </row>
    <row r="10" spans="1:3">
      <c r="A10" s="3" t="s">
        <v>30</v>
      </c>
    </row>
    <row r="11" spans="1:3">
      <c r="A11" s="5" t="s">
        <v>438</v>
      </c>
    </row>
    <row r="12" spans="1:3">
      <c r="A12" s="3" t="s">
        <v>440</v>
      </c>
      <c r="B12" s="4" t="n">
        <v>1802436</v>
      </c>
    </row>
    <row r="13" spans="1:3">
      <c r="A13" s="3" t="s">
        <v>32</v>
      </c>
    </row>
    <row r="14" spans="1:3">
      <c r="A14" s="5" t="s">
        <v>438</v>
      </c>
    </row>
    <row r="15" spans="1:3">
      <c r="A15" s="3" t="s">
        <v>440</v>
      </c>
      <c r="B15" s="4" t="n">
        <v>811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4</v>
      </c>
    </row>
    <row r="3" spans="1:3">
      <c r="A3" s="5" t="s">
        <v>445</v>
      </c>
    </row>
    <row r="4" spans="1:3">
      <c r="A4" s="3" t="s">
        <v>35</v>
      </c>
      <c r="B4" s="3" t="s">
        <v>36</v>
      </c>
      <c r="C4" s="3" t="s">
        <v>86</v>
      </c>
    </row>
    <row r="5" spans="1:3">
      <c r="A5" s="3" t="s">
        <v>446</v>
      </c>
      <c r="B5" s="4" t="n">
        <v>2387087</v>
      </c>
    </row>
    <row r="6" spans="1:3">
      <c r="A6" s="3" t="s">
        <v>447</v>
      </c>
    </row>
    <row r="7" spans="1:3">
      <c r="A7" s="5" t="s">
        <v>445</v>
      </c>
    </row>
    <row r="8" spans="1:3">
      <c r="A8" s="3" t="s">
        <v>446</v>
      </c>
      <c r="B8" s="4" t="n">
        <v>137087</v>
      </c>
    </row>
    <row r="9" spans="1:3">
      <c r="A9" s="3" t="s">
        <v>401</v>
      </c>
    </row>
    <row r="10" spans="1:3">
      <c r="A10" s="5" t="s">
        <v>445</v>
      </c>
    </row>
    <row r="11" spans="1:3">
      <c r="A11" s="3" t="s">
        <v>446</v>
      </c>
      <c r="B11" s="4" t="n">
        <v>22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2</v>
      </c>
      <c r="D1" s="2" t="s">
        <v>84</v>
      </c>
    </row>
    <row r="2" spans="1:4">
      <c r="A2" s="3" t="s">
        <v>450</v>
      </c>
      <c r="C2" s="6" t="n">
        <v>39724</v>
      </c>
    </row>
    <row r="3" spans="1:4">
      <c r="A3" s="3" t="s">
        <v>451</v>
      </c>
      <c r="C3" s="4" t="n">
        <v>2035253</v>
      </c>
    </row>
    <row r="4" spans="1:4">
      <c r="A4" s="3" t="s">
        <v>452</v>
      </c>
      <c r="D4" s="6" t="n">
        <v>570</v>
      </c>
    </row>
    <row r="5" spans="1:4">
      <c r="A5" s="3" t="s">
        <v>453</v>
      </c>
    </row>
    <row r="6" spans="1:4">
      <c r="A6" s="3" t="s">
        <v>450</v>
      </c>
      <c r="C6" s="6" t="n">
        <v>7000</v>
      </c>
    </row>
    <row r="7" spans="1:4">
      <c r="A7" s="3" t="s">
        <v>454</v>
      </c>
      <c r="C7" s="3" t="s">
        <v>455</v>
      </c>
    </row>
    <row r="8" spans="1:4">
      <c r="A8" s="3" t="s">
        <v>456</v>
      </c>
    </row>
    <row r="9" spans="1:4">
      <c r="A9" s="3" t="s">
        <v>457</v>
      </c>
      <c r="C9" s="6" t="n">
        <v>6000</v>
      </c>
    </row>
    <row r="10" spans="1:4">
      <c r="A10" s="3" t="s">
        <v>450</v>
      </c>
      <c r="C10" s="4" t="n">
        <v>19974</v>
      </c>
    </row>
    <row r="11" spans="1:4">
      <c r="A11" s="3" t="s">
        <v>458</v>
      </c>
    </row>
    <row r="12" spans="1:4">
      <c r="A12" s="3" t="s">
        <v>459</v>
      </c>
      <c r="B12" s="6" t="n">
        <v>11</v>
      </c>
    </row>
    <row r="13" spans="1:4">
      <c r="A13" s="3" t="s">
        <v>460</v>
      </c>
      <c r="B13" s="4" t="n">
        <v>22728</v>
      </c>
    </row>
    <row r="14" spans="1:4">
      <c r="A14" s="3" t="s">
        <v>451</v>
      </c>
      <c r="B14" s="6" t="n">
        <v>250000</v>
      </c>
    </row>
    <row r="15" spans="1:4">
      <c r="A15" s="3" t="s">
        <v>461</v>
      </c>
    </row>
    <row r="16" spans="1:4">
      <c r="A16" s="3" t="s">
        <v>450</v>
      </c>
      <c r="C16" s="6" t="n">
        <v>12750</v>
      </c>
    </row>
    <row r="17" spans="1:4">
      <c r="A17" s="3" t="s">
        <v>454</v>
      </c>
      <c r="C17" s="3" t="s">
        <v>285</v>
      </c>
    </row>
    <row r="18" spans="1:4">
      <c r="A18" s="3" t="s">
        <v>462</v>
      </c>
    </row>
    <row r="19" spans="1:4">
      <c r="A19" s="3" t="s">
        <v>452</v>
      </c>
      <c r="D19" s="4" t="n">
        <v>570</v>
      </c>
    </row>
    <row r="20" spans="1:4">
      <c r="A20" s="3" t="s">
        <v>463</v>
      </c>
    </row>
    <row r="21" spans="1:4">
      <c r="A21" s="3" t="s">
        <v>450</v>
      </c>
      <c r="D21" s="6" t="n">
        <v>14262</v>
      </c>
    </row>
    <row r="22" spans="1:4">
      <c r="A22" s="3" t="s">
        <v>464</v>
      </c>
    </row>
    <row r="23" spans="1:4">
      <c r="A23" s="3" t="s">
        <v>459</v>
      </c>
      <c r="B23" s="6" t="n">
        <v>11</v>
      </c>
    </row>
    <row r="24" spans="1:4">
      <c r="A24" s="3" t="s">
        <v>460</v>
      </c>
      <c r="B24" s="4" t="n">
        <v>6900</v>
      </c>
    </row>
    <row r="25" spans="1:4">
      <c r="A25" s="3" t="s">
        <v>451</v>
      </c>
      <c r="B25" s="6" t="n">
        <v>75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4</v>
      </c>
    </row>
    <row r="3" spans="1:3">
      <c r="A3" s="5" t="s">
        <v>143</v>
      </c>
    </row>
    <row r="4" spans="1:3">
      <c r="A4" s="3" t="s">
        <v>101</v>
      </c>
      <c r="B4" s="6" t="n">
        <v>-1071345</v>
      </c>
      <c r="C4" s="6" t="n">
        <v>144737</v>
      </c>
    </row>
    <row r="5" spans="1:3">
      <c r="A5" s="5" t="s">
        <v>144</v>
      </c>
    </row>
    <row r="6" spans="1:3">
      <c r="A6" s="3" t="s">
        <v>145</v>
      </c>
      <c r="B6" s="4" t="n">
        <v>191192</v>
      </c>
      <c r="C6" s="4" t="n">
        <v>20653</v>
      </c>
    </row>
    <row r="7" spans="1:3">
      <c r="A7" s="3" t="s">
        <v>134</v>
      </c>
      <c r="B7" s="4" t="n">
        <v>384965</v>
      </c>
    </row>
    <row r="8" spans="1:3">
      <c r="A8" s="5" t="s">
        <v>146</v>
      </c>
    </row>
    <row r="9" spans="1:3">
      <c r="A9" s="3" t="s">
        <v>147</v>
      </c>
      <c r="B9" s="4" t="n">
        <v>-20675</v>
      </c>
      <c r="C9" s="4" t="n">
        <v>-42331</v>
      </c>
    </row>
    <row r="10" spans="1:3">
      <c r="A10" s="3" t="s">
        <v>40</v>
      </c>
      <c r="B10" s="4" t="n">
        <v>-99843</v>
      </c>
      <c r="C10" s="4" t="n">
        <v>-26175</v>
      </c>
    </row>
    <row r="11" spans="1:3">
      <c r="A11" s="3" t="s">
        <v>148</v>
      </c>
      <c r="B11" s="4" t="n">
        <v>52362</v>
      </c>
      <c r="C11" s="4" t="n">
        <v>31191</v>
      </c>
    </row>
    <row r="12" spans="1:3">
      <c r="A12" s="3" t="s">
        <v>149</v>
      </c>
      <c r="B12" s="4" t="n">
        <v>-563344</v>
      </c>
      <c r="C12" s="4" t="n">
        <v>128075</v>
      </c>
    </row>
    <row r="13" spans="1:3">
      <c r="A13" s="5" t="s">
        <v>150</v>
      </c>
    </row>
    <row r="14" spans="1:3">
      <c r="A14" s="3" t="s">
        <v>151</v>
      </c>
      <c r="B14" s="4" t="n">
        <v>-195920</v>
      </c>
      <c r="C14" s="4" t="n">
        <v>-17192</v>
      </c>
    </row>
    <row r="15" spans="1:3">
      <c r="A15" s="3" t="s">
        <v>152</v>
      </c>
      <c r="B15" s="4" t="n">
        <v>-1529280</v>
      </c>
    </row>
    <row r="16" spans="1:3">
      <c r="A16" s="3" t="s">
        <v>153</v>
      </c>
      <c r="B16" s="4" t="n">
        <v>-1650515</v>
      </c>
    </row>
    <row r="17" spans="1:3">
      <c r="A17" s="3" t="s">
        <v>154</v>
      </c>
      <c r="B17" s="4" t="n">
        <v>-3375715</v>
      </c>
      <c r="C17" s="4" t="n">
        <v>-17192</v>
      </c>
    </row>
    <row r="18" spans="1:3">
      <c r="A18" s="5" t="s">
        <v>155</v>
      </c>
    </row>
    <row r="19" spans="1:3">
      <c r="A19" s="3" t="s">
        <v>156</v>
      </c>
      <c r="B19" s="4" t="n">
        <v>-5966</v>
      </c>
      <c r="C19" s="4" t="n">
        <v>-1320</v>
      </c>
    </row>
    <row r="20" spans="1:3">
      <c r="A20" s="3" t="s">
        <v>157</v>
      </c>
      <c r="C20" s="4" t="n">
        <v>-570</v>
      </c>
    </row>
    <row r="21" spans="1:3">
      <c r="A21" s="3" t="s">
        <v>139</v>
      </c>
      <c r="B21" s="4" t="n">
        <v>-316</v>
      </c>
    </row>
    <row r="22" spans="1:3">
      <c r="A22" s="3" t="s">
        <v>158</v>
      </c>
      <c r="B22" s="4" t="n">
        <v>2035253</v>
      </c>
    </row>
    <row r="23" spans="1:3">
      <c r="A23" s="3" t="s">
        <v>159</v>
      </c>
      <c r="B23" s="4" t="n">
        <v>2028971</v>
      </c>
      <c r="C23" s="4" t="n">
        <v>-1890</v>
      </c>
    </row>
    <row r="24" spans="1:3">
      <c r="A24" s="3" t="s">
        <v>160</v>
      </c>
      <c r="B24" s="4" t="n">
        <v>-1910088</v>
      </c>
      <c r="C24" s="4" t="n">
        <v>108993</v>
      </c>
    </row>
    <row r="25" spans="1:3">
      <c r="A25" s="3" t="s">
        <v>161</v>
      </c>
      <c r="B25" s="4" t="n">
        <v>11407971</v>
      </c>
      <c r="C25" s="4" t="n">
        <v>899653</v>
      </c>
    </row>
    <row r="26" spans="1:3">
      <c r="A26" s="3" t="s">
        <v>162</v>
      </c>
      <c r="B26" s="4" t="n">
        <v>9497883</v>
      </c>
      <c r="C26" s="6" t="n">
        <v>1008646</v>
      </c>
    </row>
    <row r="27" spans="1:3">
      <c r="A27" s="5" t="s">
        <v>163</v>
      </c>
    </row>
    <row r="28" spans="1:3">
      <c r="A28" s="3" t="s">
        <v>164</v>
      </c>
      <c r="B28" s="4" t="n">
        <v>1453</v>
      </c>
    </row>
    <row r="29" spans="1:3">
      <c r="A29" s="3" t="s">
        <v>165</v>
      </c>
      <c r="B29" s="4" t="n">
        <v>146884</v>
      </c>
    </row>
    <row r="30" spans="1:3">
      <c r="A30" s="3" t="s">
        <v>166</v>
      </c>
      <c r="B30" s="4" t="n">
        <v>1308286</v>
      </c>
    </row>
    <row r="31" spans="1:3">
      <c r="A31" s="3" t="s">
        <v>167</v>
      </c>
      <c r="B31" s="4" t="n">
        <v>1145363</v>
      </c>
    </row>
    <row r="32" spans="1:3">
      <c r="A32" s="3" t="s">
        <v>168</v>
      </c>
      <c r="B32" s="6" t="n">
        <v>2000197</v>
      </c>
    </row>
    <row r="33" spans="1:3">
      <c r="A33" s="3" t="s">
        <v>35</v>
      </c>
      <c r="B33" s="3" t="s">
        <v>36</v>
      </c>
      <c r="C33" s="3" t="s">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5" t="s">
        <v>169</v>
      </c>
    </row>
    <row r="4" spans="1:2">
      <c r="A4" s="3" t="s">
        <v>169</v>
      </c>
      <c r="B4" s="3"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5" t="s">
        <v>171</v>
      </c>
    </row>
    <row r="4" spans="1:2">
      <c r="A4" s="3" t="s">
        <v>171</v>
      </c>
      <c r="B4"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7</v>
      </c>
      <c r="B1" s="2" t="s">
        <v>1</v>
      </c>
    </row>
    <row r="2" spans="1:2">
      <c r="B2" s="2" t="s">
        <v>2</v>
      </c>
    </row>
    <row r="3" spans="1:2">
      <c r="A3" s="5" t="s">
        <v>87</v>
      </c>
    </row>
    <row r="4" spans="1:2">
      <c r="A4" s="3" t="s">
        <v>87</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1:29Z</dcterms:created>
  <dcterms:modified xmlns:dcterms="http://purl.org/dc/terms/" xmlns:xsi="http://www.w3.org/2001/XMLSchema-instance" xsi:type="dcterms:W3CDTF">2020-05-15T16:01:29Z</dcterms:modified>
</cp:coreProperties>
</file>